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 of Home Bistro Hold" sheetId="9" state="visible" r:id="rId9"/>
    <sheet xmlns:r="http://schemas.openxmlformats.org/officeDocument/2006/relationships" name="Convertible Notes" sheetId="10" state="visible" r:id="rId10"/>
    <sheet xmlns:r="http://schemas.openxmlformats.org/officeDocument/2006/relationships" name="Notes Payable" sheetId="11" state="visible" r:id="rId11"/>
    <sheet xmlns:r="http://schemas.openxmlformats.org/officeDocument/2006/relationships" name="Advance Payable" sheetId="12" state="visible" r:id="rId12"/>
    <sheet xmlns:r="http://schemas.openxmlformats.org/officeDocument/2006/relationships" name="Unredeemed Gift Cards"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Acquisition of Home Bistro Ho_2" sheetId="20" state="visible" r:id="rId20"/>
    <sheet xmlns:r="http://schemas.openxmlformats.org/officeDocument/2006/relationships" name="Convertible Notes (Tables)" sheetId="21" state="visible" r:id="rId21"/>
    <sheet xmlns:r="http://schemas.openxmlformats.org/officeDocument/2006/relationships" name="Notes Payable (Tables)" sheetId="22" state="visible" r:id="rId22"/>
    <sheet xmlns:r="http://schemas.openxmlformats.org/officeDocument/2006/relationships" name="Unredeemed Gift Cards (Tables)" sheetId="23" state="visible" r:id="rId23"/>
    <sheet xmlns:r="http://schemas.openxmlformats.org/officeDocument/2006/relationships" name="Stockholders' Deficit (Tables)" sheetId="24" state="visible" r:id="rId24"/>
    <sheet xmlns:r="http://schemas.openxmlformats.org/officeDocument/2006/relationships" name="Subsequent Events (Tables)" sheetId="25" state="visible" r:id="rId25"/>
    <sheet xmlns:r="http://schemas.openxmlformats.org/officeDocument/2006/relationships" name="Organization and Nature of Op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Acquisition of Home Bistro Ho_3" sheetId="31" state="visible" r:id="rId31"/>
    <sheet xmlns:r="http://schemas.openxmlformats.org/officeDocument/2006/relationships" name="Acquisition of Home Bistro Ho_4" sheetId="32" state="visible" r:id="rId32"/>
    <sheet xmlns:r="http://schemas.openxmlformats.org/officeDocument/2006/relationships" name="Acquisition of Home Bistro Ho_5" sheetId="33" state="visible" r:id="rId33"/>
    <sheet xmlns:r="http://schemas.openxmlformats.org/officeDocument/2006/relationships" name="Convertible Notes (Details)" sheetId="34" state="visible" r:id="rId34"/>
    <sheet xmlns:r="http://schemas.openxmlformats.org/officeDocument/2006/relationships" name="Convertible Notes (Details) - S" sheetId="35" state="visible" r:id="rId35"/>
    <sheet xmlns:r="http://schemas.openxmlformats.org/officeDocument/2006/relationships" name="Convertible Notes (Details) -_2" sheetId="36" state="visible" r:id="rId36"/>
    <sheet xmlns:r="http://schemas.openxmlformats.org/officeDocument/2006/relationships" name="Convertible Notes (Details) -_3" sheetId="37" state="visible" r:id="rId37"/>
    <sheet xmlns:r="http://schemas.openxmlformats.org/officeDocument/2006/relationships" name="Notes Payable (Details)" sheetId="38" state="visible" r:id="rId38"/>
    <sheet xmlns:r="http://schemas.openxmlformats.org/officeDocument/2006/relationships" name="Notes Payable (Details) - Sched" sheetId="39" state="visible" r:id="rId39"/>
    <sheet xmlns:r="http://schemas.openxmlformats.org/officeDocument/2006/relationships" name="Notes Payable (Details) - Sch_2" sheetId="40" state="visible" r:id="rId40"/>
    <sheet xmlns:r="http://schemas.openxmlformats.org/officeDocument/2006/relationships" name="Advance Payable (Details)" sheetId="41" state="visible" r:id="rId41"/>
    <sheet xmlns:r="http://schemas.openxmlformats.org/officeDocument/2006/relationships" name="Unredeemed Gift Cards (Details)" sheetId="42" state="visible" r:id="rId42"/>
    <sheet xmlns:r="http://schemas.openxmlformats.org/officeDocument/2006/relationships" name="Related Party Transactions (Det" sheetId="43" state="visible" r:id="rId43"/>
    <sheet xmlns:r="http://schemas.openxmlformats.org/officeDocument/2006/relationships" name="Stockholders' Deficit (Details)" sheetId="44" state="visible" r:id="rId44"/>
    <sheet xmlns:r="http://schemas.openxmlformats.org/officeDocument/2006/relationships" name="Stockholders' Deficit (Detail_2" sheetId="45" state="visible" r:id="rId45"/>
    <sheet xmlns:r="http://schemas.openxmlformats.org/officeDocument/2006/relationships" name="Stockholders' Deficit (Detail_3"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 xmlns:r="http://schemas.openxmlformats.org/officeDocument/2006/relationships" name="Subsequent Events (Details) - S" sheetId="49" state="visible" r:id="rId49"/>
    <sheet xmlns:r="http://schemas.openxmlformats.org/officeDocument/2006/relationships" name="Subsequent Events (Details) -_2"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Registrant Name</t>
        </is>
      </c>
      <c r="B4" s="4" t="inlineStr">
        <is>
          <t>HOME BISTRO,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9319724</v>
      </c>
    </row>
    <row r="8">
      <c r="A8" s="4" t="inlineStr">
        <is>
          <t>Amendment Flag</t>
        </is>
      </c>
      <c r="B8" s="4" t="inlineStr">
        <is>
          <t>false</t>
        </is>
      </c>
    </row>
    <row r="9">
      <c r="A9" s="4" t="inlineStr">
        <is>
          <t>Entity Central Index Key</t>
        </is>
      </c>
      <c r="B9" s="4" t="inlineStr">
        <is>
          <t>000148958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222</t>
        </is>
      </c>
    </row>
    <row r="21">
      <c r="A21" s="4" t="inlineStr">
        <is>
          <t>Entity Incorporation, State or Country Code</t>
        </is>
      </c>
      <c r="B21" s="4" t="inlineStr">
        <is>
          <t>NV</t>
        </is>
      </c>
    </row>
    <row r="22">
      <c r="A22" s="4" t="inlineStr">
        <is>
          <t>Entity Tax Identification Number</t>
        </is>
      </c>
      <c r="B22" s="4" t="inlineStr">
        <is>
          <t>27-1517938</t>
        </is>
      </c>
    </row>
    <row r="23">
      <c r="A23" s="4" t="inlineStr">
        <is>
          <t>Entity Address, Address Line One</t>
        </is>
      </c>
      <c r="B23" s="4" t="inlineStr">
        <is>
          <t>4014 Chase Avenue</t>
        </is>
      </c>
    </row>
    <row r="24">
      <c r="A24" s="4" t="inlineStr">
        <is>
          <t>Entity Address, Address Line Two</t>
        </is>
      </c>
      <c r="B24" s="4" t="inlineStr">
        <is>
          <t>#212</t>
        </is>
      </c>
    </row>
    <row r="25">
      <c r="A25" s="4" t="inlineStr">
        <is>
          <t>Entity Address, City or Town</t>
        </is>
      </c>
      <c r="B25" s="4" t="inlineStr">
        <is>
          <t>Miami Beach</t>
        </is>
      </c>
    </row>
    <row r="26">
      <c r="A26" s="4" t="inlineStr">
        <is>
          <t>Entity Address, State or Province</t>
        </is>
      </c>
      <c r="B26" s="4" t="inlineStr">
        <is>
          <t>FL</t>
        </is>
      </c>
    </row>
    <row r="27">
      <c r="A27" s="4" t="inlineStr">
        <is>
          <t>Entity Address, Postal Zip Code</t>
        </is>
      </c>
      <c r="B27" s="4" t="inlineStr">
        <is>
          <t>33140</t>
        </is>
      </c>
    </row>
    <row r="28">
      <c r="A28" s="4" t="inlineStr">
        <is>
          <t>City Area Code</t>
        </is>
      </c>
      <c r="B28" s="4" t="inlineStr">
        <is>
          <t>(631)</t>
        </is>
      </c>
    </row>
    <row r="29">
      <c r="A29" s="4" t="inlineStr">
        <is>
          <t>Local Phone Number</t>
        </is>
      </c>
      <c r="B29" s="4" t="inlineStr">
        <is>
          <t>964-1111</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NOTE
4 – CONVERTIBLE NOTES At
June 30, 2021, the convertible debt consisted of the following:
June 30,
(Unaudited)
Principal amount $ 1,326,940
Less: debt discount (603,093 )
Convertible notes payable,
net $ 723,847
Principal amount – related party $ 110,000
Less: debt discount –
related party (59,214 )
Convertible notes payable -
related party, net $ 50,786
Total convertible notes payable
balance, net $ 774,633 December
2020 Financing December
2020 Note I: On
December 18, 2020, the Company entered a Securities Purchase Agreement (the “December 2020 SPA I”) with an investor for the
sale of the Company’s convertible note. Pursuant to the December 2020 SPA I, among other things, (i) the Company issued a self-amortization
promissory note (the “December 2020 Note I”, and together with the December 2020 SPA I, the “December 2020 Agreements
I”) in the aggregate principal amount of $275,000, and (ii) issued a total of 75,546 shares of common stock, as a commitment fee
and 183,866 shares (the “Second Commitment Shares”) issued as a returnable commitment fee. Accordingly, the Company deems
the Second Commitment Shares as unissued shares for accounting purposes. The 75,546 shares of common stock were recorded as a debt discount
of $23,546 based on the relative fair value method. Pursuant to the December 2020 Note I, the Company received net proceeds of $234,100,
net of $27,500 OID and $13,400 of issuance costs. The OID, issuance costs and issued commitment fee shares of common stock have been
recorded as a debt discount to be amortized into interest expense over the twelve-month term of the note. The December 2020 Note I bears
an interest rate of 12% per annum (which shall increase to 16% per annum upon the occurrence of an Event of Default (as defined in the
December 2020 Note I) and shall mature on December 18, 2021. 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1.04)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December 2020 Note I is fully repaid and satisfied on
or prior to the maturity date, the. Upon the occurrence and during the continuation of any Event of Default (as defined in December 2020
Note I), the investor is no longer required to return the Second Commitment Shares to the Company and the December 2020 Note I becomes
immediately due and payable thereunder in the amount equal to the principal amount then outstanding plus accrued interest (including
any default interest) through the date of full repayment multiplied by 125%. The obligations of the Company under the December 2020 Note
I rank senior with respect to any and all unsecured indebtedness incurred following the issue date except with respect to the Company’s
current and future indebtedness with Shopify and any further loans that may be received pursuant to the CARES Act and the SBA’s
Economic Injury Disaster loan program. Further, the December 2020 Note I contain standard anti-dilution provisions and price protections
provisions in the event that the Company issues securities for a price per share less than the Conversion Price. The December 2020 Agreements
I contain other provisions, covenants, and restrictions common with this type of debt transaction. Furthermore, the Company is subject
to certain negative covenants under the December 2020 Agreements I, which the Company also believes are customary for transactions of
this type. The December 2020 SPA I also provides the investor with certain “piggyback” registration rights, permitting
them to request that the Company include the issued shares for sale in certain registration statements filed by the Company under the
Securities Act of 1934, as amended. As of December 31, 2020, the December 2020 Note I had outstanding principal and accrued interest
of $275,000 and $1,175, respectively. On
March 18, 2021 (the “Redemption Date”), the Company elected, pursuant to terms of payment as described in the December 2020
Note I, to pay an aggregate amount of 283,615.75 (the “Payoff Amount”) consisting of $275,000 of principal, $7,865.75 of
accrued interest and $750.00 in administrative fees (the “Redemption Amount”).The December 2020 Note I is deemed to have
been paid in full; the lender will not exercise any of its rights relating to any potential default that may have occurred after the
issue date of the December 2020 Note I and the Second Commitment Shares were returned by the lender to the Company’s transfer agent
for cancellation as provided for in the December 2020 Agreements I. The fair value of the derivative liability associated with the
December 2020 Note I at Redemption Date amounted to $26,629 and was reclassified to gain on debt extinguishment in the accompanying condensed
consolidated statement of operation upon redemption. Any remaining unamortized debt discounts were recognized as interest expense on
the Redemption Date. As of June 30, 2021, the December 2020 Note I had no outstanding balance. December
2020 Note II: On
December 28, 2020, the Company entered into a Securities Purchase Agreement (the “December 2020 SPA II”) with an investor
for the sale of the Company’s convertible note. Pursuant to the SPA II, among other things, (i) the Company issued a self-amortization
promissory note (the “December 2020 Note II”, and together with the December 2020 SPA II, the “December 2020 Agreements
II”) in the aggregate principal amount of $172,000, and (ii) issued 45,989 shares of common stock as a commitment fee and 114,667
shares (the “Second Commitment Shares”) issued as a returnable commitment fee. Accordingly, the Company deems the Second
Commitment Shares as unissued shares for accounting purposes. The 45,989 shares of common stock issued were recorded as a debt discount
of $14,720 based on the relative fair value method. Pursuant to the December 2020 Note II, the Company received net proceeds of $150,000,
net of $15,500 OID and $6,500 of issuance costs. The OID, issuance costs and issued commitment fee shares of common stock have been recorded
as a debt discount to be amortized into interest expense over the twelve-month term of the note. The December 2020 Note II matures on
December 28, 2021 and bears an interest rate of 12% per annum (which shall increase to 16% per annum upon the occurrence of an Event
of Default (as defined in the December 2020 Note II). The Company shall make nine monthly cash payments (“Amortization Payments”)
in the amount of $19,264 beginning at the end of the third month from the issuance date of the note. The Company can elect to extend
the Amortization Payment due date by thirty-days by notifying the holder on or before the of the Amortization Payment due date and pay
an extension fee of $1,926, provided that the note is not in default. The first twelve months of interest (equal to $20,640) shall be
guaranteed and earned in full as of the issue date, however if the note is repaid in its entirety, on or prior to, the due date of the
first Amortization Payment, then the interest shall be accrued on a per annum basis based on the number of days elapsed as of the repayment
date from the issue date. As of December 31, 2020, the December 2020 Note II had outstanding principal and accrued interest of $172,000
and $0, respectively. During the six months ended June 30, 2021, the Company paid $63,164 of principal and $14,612 of accrued interest.
As of June 30, 2021, the December 2020 Note II had principal and accrued interest $108,836 and $0, respectively. 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1.00)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December 2020 Note II is fully repaid and satisfied on or prior to the maturity date, the. Upon the occurrence and during the
continuation of any Event of Default (as defined in the December 2020 Note II), the investor is no longer required to return the
Second Commitment Shares to the Company and the December 2020 Note II becomes immediately due and payable thereunder in the amount equal
to the principal amount then outstanding plus accrued interest (including any default interest) through the date of full repayment multiplied
by 125%. The December 2020 Note II rank senior with respect to any and all unsecured indebtedness incurred following the issue date except
with respect to the Company’s current and future indebtedness with Shopify and any further loans that may be received pursuant
to the CARES Act and the SBA’s Economic Injury Disaster loan program. Further, the December 2020 Note II contain standard anti-dilution
provisions and price protections provisions in the event that the Company issues securities for a price per share less than the Conversion
Price. The December 2020 Agreements II contain other provisions, covenants, and restrictions common with this type of debt transaction.
Furthermore, the Company is subject to certain negative covenants under the December 2020 Agreements II, which the Company also believes
are also customary for transactions of this type. The December 2020 SPA II also provides the investor with certain “piggyback” registration rights,
permitting them to request that the Company include the issued shares for sale in certain registration statements filed by the Company
under the Securities Act of 1934, as amended. The
Company also entered into a Registration Rights Agreement (“Registration Agreement”) in connection with the December 2020
Agreements II (see Note 10). Pursuant to which the Company is required to prepare and file with the SEC a Registration Statement or Registration
Statements (as is necessary) covering the resale of all of the Registrable Securities , which Registration Statement(s) shall state that,
in accordance with Rule 415 promulgated under the Securities Act, such Registration Statement also covers such indeterminate number of
additional shares of Securities as may become issuable upon stock splits, stock dividends or similar transactions. The Company shall
initially register for resale all of the Registerable Securities, or an amount equal to the maximum amount allowed under Rule 415 (a)(1)(i)
as interpreted by the SEC. In the event the Company cannot register sufficient shares of Securities, due to the remaining number of authorized
shares of Securities being insufficient, the Company will use its best efforts to register the maximum number of shares it can base on
the remaining balance of authorized shares and will use its best efforts to increase the number of its authorized shares as soon as reasonably
practicable. The
Company shall use its best efforts to have the Registration Statement filed with the SEC within 60 or 120 days following the closing
date of the December 2020 Agreements II (collectively as “Filing Deadline”). The Company shall pay the holder the sum of
1% of the purchase amount of the December 2020 Note II as liquidated damages, and not as a penalty for each time it fails to meet the
Filing Deadline. The liquidated damages set forth in the Registration Agreement shall be paid, at the holder’s option, in cash
or securities priced at the share price, or portion thereof. Failure of the Company to make payment within five business days of the
Filing Date shall be considered a breach of the Registration Agreement. On
March 24, 2021, the December 2020 Note II was amended (“Amendment”) pursuant to which, the Company issued a warrant to purchase
up to 78,250 shares of common stock (“December 2020 Warrant II”) as additional commitment fee. The December 2020 Warrant
II; (i) was valued at $4,227 using the relative fair value method and recorded as a debt discount to be amortized over the life of the
note; (ii) has an exercise price of $2.50; (iii) subject to the adjustments and 4.99%, ownership limitation and; (iv) expires on the
fifth-year anniversary from the date of issuance. In
addition, the Amendment also provided for a Commitment Share True-Up provision (as discussed below under Commitment
Share True-Up Provision) . At the inception of the December 2020 Note II, the Commitment Share True-Up
had a fixed monetary value of $22,995 and was recorded as a debt discount to be amortized over the twelve-month term. The
Amendment was accounted for as a debt modification in accordance with ASC 470-50-40-10 - Debt
Modification and Extinguishment . The present value of the cash flows under the amended terms is
less than 10% different from the present value of the remaining cash flows of the current terms and no gain or loss was recognized on
modification on March 24, 2021. The warrant issued as additional commitment fee was capitalized and amortized as of the original issue
date based on the Company’s elected accounting policy. January
2021 Financings January
2021 Note I: On
January 12, 2021, the Company entered into a Securities Purchase Agreement (the “January 2021 SPA I”) with an investor for
the sale of the Company’s convertible note. Pursuant to the January 2021 SPA I, the Company; (i) issued a self-amortization promissory
note (the “January 2021 Note I”, and together with the January 2021 SPA I, the “January 2021 Agreements I”) in
the aggregate principal amount of $120,000; (ii) issued a total of 29,385 shares of common stock as a commitment fee and; (iii) shall
issue 73,269 shares of common stock which is returnable pursuant to the terms of the January 2021 Agreements I (the “Second Commitment
Shares”). The 29,385 shares of common stock issued were recorded as a debt discount of $17,297 based on the relative fair value
method. The Company received net proceeds of $105,000, net of $10,000 OID and $5,000 issuance cost. The OID, issuance costs and issued
commitment fee shares of common stock have been recorded as a debt discount to be amortized into interest expense over the twelve-month
term of the note. The January 2021 Note I matures on January 12, 2022 and bears an interest rate of 10% per annum (which shall increase
to 16% per annum upon the occurrence of an Event of Default (as defined in the January 2021 Note I)). The Company shall make nine monthly
cash payments (“Amortization Payments”) in the amount of $14,666.66 beginning April 12, 2021. The Company can elect to extend
the Amortization Payment due date by thirty-days by notifying the holder on or before the of the due date and pay an extension fee of
$3,080, provided that the note is not in default. The first twelve months of interest (equal to $12,000) shall be guaranteed and earned
in full as of the issue date, however if the note is repaid in its entirety, on or prior to, the due date of the first Amortization Payment,
then the interest shall be accrued on a per annum basis based on the number of days elapsed as of the repayment date from the issue date.
During the six months ended June 30, 2021, the Company fully paid the January 2021 Note I. As of June 30, 2021, the January 2021 Note
I had no outstanding balance. 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January 2021 Note I is fully repaid and satisfied on or prior to the maturity date. Upon the occurrence and during the continuation
of any Event of Default (as defined in the January 2021 Note I), the investor is no longer required to return the Second Commitment
Shares to the Company and the January 2021 Note I becomes immediately due and payable thereunder in the amount equal to the principal
amount then outstanding plus accrued interest (including any default interest) through the date of full repayment multiplied by 125%.
The January 2021 Note I rank senior with respect to any and all unsecured indebtedness incurred following the issue date except with
respect to the Company’s current and future indebtedness with e-commerce platform provider and any further loans that may be received
pursuant to the CARES Act and the SBA’s Economic Injury Disaster loan program. Further, the January 2021 Note I contain standard
anti-dilution provisions and price protections provisions in the event that the Company issues securities for a price per share less
than the Conversion Price. The January 2021 Agreements I contain other provisions, covenants, and restrictions common with this type
of debt transaction. The January 2021 SPA I also provides the investor with certain “piggyback” registration rights,
permitting them to request that the Company include the issued shares for sale in certain registration statements filed by the Company
under the Securities Act of 1934, as amended. On
March 31, 2021, the January 2021 Note I was amended (“Amendment”) pursuant to which, the Company issued a warrant to purchase
up to 55,000 shares of common stock (“January 2021 Warrant I”) as additional commitment fee. The January 2021 Warrant I;
(i) was valued at $6,173 using the relative fair value method and recorded as a debt discount to be amortized over the life of the note;
(ii) has an exercise price of $2.50; (iii) subject to the adjustments and 4.99%, ownership limitation and; (iv) expires on the fifth-year
anniversary from the date of issuance. In
addition, the Amendment also provided for a Commitment Share True-Up provision as discussed below under Commitment
Share True-Up Provision . At the inception of the January 2021 Note I, the Commitment Share True-Up
had fixed monetary value of $13,223 which was recorded as a debt discount to be amortize over the twelve-month term of the note. The
Amendment was accounted for as a debt modification in accordance with ASC 470-50-40-10 - Debt
Modification and Extinguishment . The present value of the cash flows under the amended terms is
less than 10% different from the present value of the remaining cash flows of the current terms and no gain or loss was recognized on
modification on March 31, 2021. The warrant issued as additional commitment fee was capitalized and amortized as of the original issue
date based on the Company’s elected accounting policy. January
2021 Note II: On January 27, 2021, the Company entered into
a Securities Purchase Agreement (the “January 2021 SPA II”) with an investor for the sale of the Company’s convertible
note. Pursuant to the January 2021 SPA II, the Company; (i) issued a convertible note with principal amount of $330,000 (the “January
2021 Note II”) with the Company receiving $300,000 in net proceeds, net of $33,000 of OID recorded as a debt discount to be amortized
over the twelve-month term of the note; (ii) issued 150,000 shares of common stock, subject to a true-up based upon the trading price
of the common stock and the investor’s ownership limitations (“Commitment Share True-up”) (as discussed below under
Commitment Share True-Up Provision) The
January 2021 Warrant II, issued to the investor as commitment fee, provides for the right to purchase up to 150,000 shares of common
stock; (i) valued at $31,821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Financings March
2021 Note I: On
March 22, 2021, the Company entered into a Securities Purchase Agreement (the “March 2021 SPA I”) with an investor for the
sale of the Company’s convertible note. Pursuant to the March 2021 SPA I, the Company; (i) issued a convertible note with principal
amount of $55,000 (the “March 2021 Note I”)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 and together with the March 2021 SPA I and the March 2021 Note I, the “March 2021 Agreements
I”). The 25,000 shares of common stock and 25,000 warrant issued were valued at $6,949 and $1,346, respectively, using the relative
fair value method and the Commitment Share True-up had a fixed monetary value of $5,133, all recorded as a debt discount to be amortized
over the twelve-month term of the note. The March 2021 Note I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I immediately prior to the occurrence of the Event of Default and
becomes immediately due and payable. The Company shall make nine monthly cash payments (“Amortization Payments”), in the
amount of $6,455 due on the first day of each month, beginning July 1, 2021. If the first day of any calendar month is not on a business
day, then the Company shall make monthly payments on the next business day. The investor may only convert the March 2021 Note I at any
time or times on or after the occurrence of an Event of Default. The March 2021 Note I is convertible at the rate equal to 105% of the
lowest trading price occurring during the twenty-five consecutive trading days immediately preceding the applicable conversion date (“Conversion
Price”). The March 2021 Agreements I contain other provisions, covenants, and restrictions common with this type of debt transaction.
The March 2021 SPA I also provides the investor with certain “piggyback” registration rights, permitting them to
request that the Company include the issued shares for sale in certain registration statements filed by the Company under the Securities
Act of 1934, as amended. As of June 30, 2021, the March 2021 Note I had outstanding principal and accrued interest of $55,000 and $1,507,
respectively. The
March 2021 Warrant I, issued to the investor as commitment fee, provides for the right to purchase up to 25,000 shares of common stock;
(i) valued at $1,346 using the relative fair value method and recorded as a debt discount to be amortized over the twelve-month term
of the note; (ii) has an exercise price of $2.50; (iii) subject to the adjustments and 4.99%, ownership limitation and; (iv) expire on
the fifth-year anniversary from the date of issuance. March
2021 Note II: On
March 29, 2021, the Company entered into a Securities Purchase Agreement (the “March 2021 SPA II”) with an investor for the
sale of the Company’s convertible note. Pursuant to the March 2021 SPA II, the Company; (i) issued a convertible note with principal
amount of $110,000 (the “March 2021 Note II”) with the Company receiving $100,000 in net proceeds, net of $10,000 of OID
to be amortized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 and together with the March 2021 SPA II and the March 2021 Note II, the “March 2021Agreements II”).
The 50,000 shares of common stock and 50,000 warrant issued were valued at $24,504 and $8,350, respectively, using the relative fair
value method and the Commitment Share True-up had a fixed monetary value of $23,500, all recorded as a debt discount to be amortized
over the twelve-month term of the note. The March 2021 Note II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I immediately prior to the occurrence of the Event of Default
and becomes immediately due and payable. The Company shall make nine monthly cash payments (“Amortization Payments”), in
the amount of $12,911 due on the first day of each month, beginning June 26, 2021. If the first day of any calendar month is not on a
business day, then the Company shall make monthly payments on the next business day. The investor may only convert the March 2021 Note
II at any time or times on or after the occurrence of an Event of Default. The March 2021 Note II is convertible at the rate equal to
105% of the lowest trading price occurring during the twenty-five consecutive trading days immediately preceding the applicable conversion
date (“Conversion Price”). The March 2021 Agreements II contain other provisions, covenants, and restrictions common
with this type of debt transaction. The March 2021 SPA II also provides the investor with certain “piggyback” registration rights,
permitting them to request that the Company include the issued shares for sale in certain registration statements filed by the Company
under the Securities Act of 1934, as amended. During the six months ended June 30, 2021, the Company paid $10,010 of principal and $2,901
of accrued interest. As of June 30, 2021, the March 2021 Note II had outstanding principal and accrued interest of $99,090 and $0, respectively. The
March 2021 Warrant II, issued to the investor as commitment fee, provides for the right to purchase up to 50,000 shares of common stock;
(i) valued at $8,350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II – Related Party: On
March 30, 2021, the Company entered into a Securities Purchase Agreement (the “March 2021 SPA III”) with an investor, who
is also a major stockholder and director and considered to be a related party, for the sale of the Company’s convertible note.
Pursuant to the March 2021 SPA III, the Company; (i) issued a convertible note with principal amount of $110,000 (the “March 2021
Note III”) with the Company receiving $100,000 in net proceeds, net of $10,000 of OID recorded as a debt discount to be amortize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I”, and together with the March 2021 SPA III and the March 2021 Note III, the “March 2021 Agreements III”). The 50,000
shares of common stock and 50,000 warrant issued were valued at $23,718 and $7,924, respectively, using the relative fair value method
and the Commitment Share True-up had a fixed monetary value of $22,250, all recorded as a debt discount to be amortized over the twelve-month
term of the note. The March 2021 Note III mature on March 30, 2022 and a one-time interest charge of 10% was applied on the issue date
and will be payable on the maturity date. Upon an event of default, the outstanding balance will immediately and automatically increase
to 140% of the outstanding balance under the March 2021 Note III immediately prior to the occurrence of the Event of Default and becomes
immediately due and payable. The Company shall make nine monthly cash payments (“Amortization Payments”), in the amount of
$12,911 due on the first day of each month, beginning July 1, 2021. If the first day of any calendar month is not on a business day,
then the Company shall make monthly payments on the next business day. The investor may only convert the March 2021 Note III at any time
or times on or after the occurrence of an Event of Default. The March 2021 Note III is convertible at the rate equal to 105% of the lowest
trading price occurring during the twenty-five consecutive trading days immediately preceding the applicable conversion date (“Conversion
Price”). The March 2021 Agreements III contain other provisions, covenants, and restrictions common with this type of debt
transaction. The March 2021 SPA III also provides the investor with certain “piggyback” registration rights, permitting
them to request that the Company include the issued shares for sale in certain registration statements filed by the Company under the
Securities Act of 1934, as amended. As of June 30, 2021, the March 2021 Note III had outstanding principal and accrued interest of $110,000
and $2,773, respectively. The
March 2021 Warrant III, issued to the investor as commitment fee, provides for the right to purchase up to 50,000 shares of common stock;
(i) valued at $7,924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March
2021 Note IV: On
March 30, 2021, the Company entered into a Securities Purchase Agreement (the “March 2021 SPA IV”) with an investor for the
sale of the Company’s convertible note. Pursuant to the March 2021 SPA IV, the Company; (i) issued a convertible note with principal
amount of $55,000 (the “March 2021 Note IV”)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V”, and together with the March 2021 SPA IV and the March 2021 Note IV, the “March 2021Agreements
IV”). The 25,000 shares of common stock and 25,000 warrant issued were valued at $11,845 and $3,957, respectively, using the relative
fair value method and the Commitment Share True-up had a fixed monetary value of $11,125, all recorded as a debt discount to be amortized
over the twelve-month term of the note. The March 2021 Note IV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V immediately prior to the occurrence of the Event of Default
and becomes immediately due and payable. The Company shall make nine monthly cash payments (“Amortization Payments”), in
the amount of $6,455 due on the first day of each month, beginning June 26, 2021. If the first day of any calendar month is not on a
business day, then the Company shall 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
5 – NOTES PAYABLE Notes
payable is summarized below:
June
30,
(Unaudited)
Principal
amount $ 157,000
Less:
current portion (13,383 )
Notes
payable - long term portion $ 143,617 Minimum
principal payments under notes payable are as follows:
Remaining
in December 31, 2021 $ 8,738
Year
ended December 31, 2022 3,068
Year
ended December 31, 2023 3,185
Year
ended December 31, 2024 3,307
Year
ended December 31, 2025 3,433
Thereafter 135,269
Total
principal payments $ 157,000 Paycheck
Protection Program Loan On
April 8, 2020, the Company received federal funding in the amount of $14,612 through the Paycheck Protection Program (the
“PPP”) of the CARES Act, administered by the U.S. Small Business Administration (“SBA”). The PPP note bears
an interest rate 0.98% per annum and accrues on the unpaid principal balance computed on the basis of the actual number of days
elapsed in a year of 360 days. Commencing six months after the effective date of the PPP note, the Company is required to pay the
lender equal monthly payments of principal and interest as required to fully amortize any unforgiven principal balance of the loan
by the two-year anniversary of the effective date of the PPP note (the “Maturity Date”). The Maturity Date can be
extended to five years if mutually agreed upon by both the lender and the Company. The PPP note contains customary events of default
relating to, among other things, payment defaults, making materially false or misleading representations to the SBA or the lender,
or breaching the terms of the PPP note. The occurrence of an event of default may result in the repayment of all amounts outstanding
under the PPP note, collection of all amounts owing from the Company, or filing suit and obtaining judgment against the Compan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the Company to apply for forgiveness of its PPP note. No assurance can be given that the Company will be
successful in obtaining forgiveness of the loan in whole or in part. On April 28, 2021, the SBA authorized forgiveness of the
outstanding principal balance of $14,612 and $142 of accrued interest payable of the Company’s PPP loan which has been
recorded as a gain on debt forgiveness in the accompanying condensed consolidated statements of operations. As of June 30, 2021, the
PPP note had no outstanding balance. Economic
Injury Disaster Loan On
June 17, 2020, the Company entered into a Loan Authorization and Agreement (“SBA Loan Agreement”) with the SBA, under the
SBA’s Economic Injury Disaster Loan assistance program in light of the impact of the COVID-19 pandemic. Pursuant to the SBA Loan
Agreement, the Company received an advanced of $150,0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ment payments, including principal and interest, are due monthly beginning June 17, 2021 (twelve months from the date of the SBA
Note) in the amount of $731. The balance of principal and interest is payable thirty years from the date of the SBA Note. As of June
30, 2021, the SBA Note had an outstanding principal balance of $150,000 and accrued interest of $5,825, reflected in the accompanying
condensed consolidated balance sheets under accrued expense and other liabilities. On
June 26, 2020, in connection SBA Loan Agreement, the Company received a grant that does not have to be repaid, in the amount of
$5,000 which was recorded as other income in the accompanying condensed consolidated statements of operations. November
Note Payable On
November 12, 2020, the Company entered into a Note Agreement with an investor for the sale of the Company’s note (the “Note”).
Pursuant to the terms provided for in the Note Agreement, the Company issued to the investor a Note and the Company received proceeds
in the amount of $7,000. The Note bears an interest of 5% per annum and matures on November 12, 2021. The Company may prepay all or any
portion of the interest and the unpaid principal balance of this Note at any time, or from time to time, without penalty or premium.
As of June 30, 2021, the Note had an outstanding principal balance of $7,000 and accrued interest of $221, reflected in the accompanying
condensed consolidated balance sheets under accrued expense and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 Payable</t>
        </is>
      </c>
      <c r="B1" s="2" t="inlineStr">
        <is>
          <t>6 Months Ended</t>
        </is>
      </c>
    </row>
    <row r="2">
      <c r="B2" s="2" t="inlineStr">
        <is>
          <t>Jun. 30, 2021</t>
        </is>
      </c>
    </row>
    <row r="3">
      <c r="A3" s="3" t="inlineStr">
        <is>
          <t>Advance Payable Disclosure [Abstract]</t>
        </is>
      </c>
    </row>
    <row r="4">
      <c r="A4" s="4" t="inlineStr">
        <is>
          <t>ADVANCE PAYABLE</t>
        </is>
      </c>
      <c r="B4" s="4" t="inlineStr">
        <is>
          <t>NOTE
6 – ADVANCE PAYABLE On
August 5, 2020, the Company entered into a capital advance agreement (the “Third Advance Agreement”) with Shopify. Under
the terms of the Third Advance Agreement, the Company has received $49,000 of principal and will repay $55,370 by remitting 17% of the
total customer payments processed daily by the e-commerce platform provider until the advance is repaid in full. In 2020, the Company
paid $47,328 of the principal balance and the advance had an outstanding balance $1,672. During the six months ended June 30, 2021, the
Company paid the advance in full and there was no balance outstanding as of June 30, 2021. On
November 17, 2020, the Company entered into a capital advance agreement (the “Fourth Advance Agreement”) with Shopify. Under
the terms of the Fourth Advance Agreement, the Company has received $63,000 of principal and will repay $71,190 by remitting 17% of the
total customer payments processed daily by the e-commerce platform provider until the advance is repaid in full. As of December 31, 2020,
the advance had outstanding principal balance of $63,000. During the six months ended June 30, 2021, the Company paid the advance in
full and there was no balance outstanding as of June 30, 2021. On
December 10, 2020, the Company entered into a working capital agreement (the “First PayPal Advance Agreement”) with PayPal.
Under the terms of the Fifth Advance Agreement, the Company received net proceeds of $17,000, net of $1,840 loan fee for a total principal
amount of $18,840. and will repay the principal and by remitting The Company shall pay a minimum payment every 90-days beginning at the
end of the Cancellation Period and ending when the Total Payment Amount has been delivered to Lender. The minimum payment is due in each
90-day period, irrespective of the amount paid in any previous 90-day period. The minimum payment is 5% of the principal amount for loans
expected to be repaid in 12 months or more and 10% of the principal amount for loans expected to be repaid in less than 12 months (based
on the Company’s account history). In 2020, the Company paid $5,015 of principal balance and the advance had an outstanding balance
of $13,825 as of December 31, 2020. During the six months ended June 30, 2021, the Company paid the advance in full and there was no
balance outstanding as of June 30, 2021. On
March 29, 2021, the Company entered into a capital advance agreement (the “Fifth Advance Agreement”) with Shopify. Under
the terms of the Fifth Advance Agreement, the Company has received $23,000 of principal and will repay $25,990 by remitting 17% of the
total customer payments processed daily by the e-commerce platform provider until the advance is repaid in full. As of June 30, 2021,
the advance had an outstanding balance of $23,000, presented as advances payable on the accompanying condensed consolidated balance sheets. On
March 30, 2021, the Company closed a Revenue Share Agreement (“Agreement”) with a lender pursuant to which the Company agreed
to sell, assign and transfer to the lender and the lender agreed to purchase from the Company, all of the Company’s right, title
and interest in its future receivables amounting to $74,200 (“Specified Amount”) and $70,000 (“Purchase Price”
or “Advance”) of this amount shall be made available to the Company. Pursuant to the Agreement, prior to the lender making
the amount of the Advance available for use (even if the Company choose not to spend any or all of the Advance); (a) the Company will
deliver, and will cause to be delivered, on each day to the lender, 20% of future receivables and 25% of future receivables after the
121 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redeemed Gift Cards</t>
        </is>
      </c>
      <c r="B1" s="2" t="inlineStr">
        <is>
          <t>6 Months Ended</t>
        </is>
      </c>
    </row>
    <row r="2">
      <c r="B2" s="2" t="inlineStr">
        <is>
          <t>Jun. 30, 2021</t>
        </is>
      </c>
    </row>
    <row r="3">
      <c r="A3" s="3" t="inlineStr">
        <is>
          <t>Unredeemed Gift Card Disclosure [Abstract]</t>
        </is>
      </c>
    </row>
    <row r="4">
      <c r="A4" s="4" t="inlineStr">
        <is>
          <t>UNREDEEMED GIFT CARDS</t>
        </is>
      </c>
      <c r="B4" s="4" t="inlineStr">
        <is>
          <t xml:space="preserve">NOTE
7 – UNREDEEMED GIFT CARDS Unredeemed
gift cards activities as of June 30, 2021 and December 31, 2020 are summarized as follows:
June
30, 2021 December 31,
2020
(Unaudited)
Beginning
balance $ 48,311 $ 10,365
Sale
of gift cards 35,275 99,322
Revenue
from breakage — (17,114 )
Total
gift card redemptions (45,265 ) (44,262 )
Ending
balance $ 38,321 $ 48,3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t>
        </is>
      </c>
      <c r="B4" s="4" t="inlineStr">
        <is>
          <t>NOTE
8 – RELATED PARTY TRANSACTION The
Company utilizes the shipping carrier account of a related entity, owned 50% by the Company’s current chief executive officer and
principal stockholder for its inbound and outbound shipping needs. The related entity bills the Company for the direct cost of the shipping
charges plus a 10% fee. The total amount paid to the related entity during the six months ended June 30, 2021 and 2020 were $53,838 and
$51,485, respectively, which is included in cost of goods sold on the statement of operations. See
also disposal of the RTD Business with related party in Note 3 – Acquisition of Home Bistro Holdings and Disposal of the
Discontinued Operations of the RTD Business. See
also related party convertible note in Note 4 - March 2021 Note III –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1</t>
        </is>
      </c>
    </row>
    <row r="3">
      <c r="A3" s="3" t="inlineStr">
        <is>
          <t>Stockholders' Equity Note [Abstract]</t>
        </is>
      </c>
    </row>
    <row r="4">
      <c r="A4" s="4" t="inlineStr">
        <is>
          <t>STOCKHOLDERS' DEFICIT</t>
        </is>
      </c>
      <c r="B4" s="4" t="inlineStr">
        <is>
          <t>NOTE
9 – STOCKHOLDERS’ DEFICIT On
September 14, 2020, the Company filed a Certificate of Amendment to its Articles of Incorporation with the Nevada Secretary of State
to effect a 1 for 31.993 reverse stock split of its common stock. Proportional adjustments for the reverse stock split were made to the
Company’s outstanding stock options, stock warrants and equity incentive plans. All share and per-share data and amounts have been
retroactively adjusted as of the earliest period presented in the condensed consolidated financial statements to reflect the reverse
stock split (see Note 1 and Note 3). Shares
Authorized On
April 7, 2020, the Board of Directors of the Company approved the increase of the authorized shares of the common stock to 1,000,000,000
from 600,000,000 (see Note 1). Preferred
Stock As
of June 30, 2021, there were no outstanding shares of Series A Preferred Stock, Series B Preferred Stock and Series C Preferred Stock
(see above Stocks Issued Pursuant to Recapitalization As
of June 30, 2020, there were 250,000 shares of Series B Preferred stock issued and outstanding (see above Stocks Issued Pursuant to
Recapitalization Common
Stock and Warrants Issued Pursuant to Recapitalization On
April 20, 2020, in connection with the Exchange Agreement and Merger (see Note 3):
● 519,000 shares of Series A Preferred stock, were exchanged for aggregate of 42,395,542 shares of common stock and 87,354,458 of stock warrants. The 87,354,458 stock warrants issued are exercisable at $0.001 and expire on April 20, 2030. As of June 30, 2020, there were no outstanding shares of Series A Preferred stock.
● 250,000 shares of Series B Convertible Preferred stock owned by a former officer were cancelled on April 9, 2020 pursuant to a General Release Agreement and the remaining 250,000 shares of Series B Convertible Preferred stock remain issued and outstanding as of June 30, 2020.
● 2,250 and 250 of the Company’s shares of Series C Preferred stock, were exchanged for 11,250,000 of stock warrants and 1,250,000 shares of common stock, respectively, for an aggregate of 2,500 shares of Series C Preferred exchanged. The 11,250,000 stock warrants are exercisable at $0.001 and expire on April 20, 2030. As of June 30, 2020, there were no outstanding shares of Series C Preferred stock.
● a lender converted $1,127,500 of outstanding convertible note balance into 28,187,500 of stock warrants, exercisable at $0.001 and expire on April 20, 2030.
● 2,500,000 shares of commons stock held by a stockholder were exchanged for 2,500,000 of stock warrants, exercisable at $0.001 and expire on April 20, 2030. As
a result, in connection with the Exchange Agreement and Merger (see Note 3), Gratitude Health, Inc is deemed to have issued a total of
250,000 shares of Series B Convertible Preferred stock, 60,727,607 shares of common stock, 1,940,000 stock options, 129,291,958 stock
warrants which represent the outstanding preferred stock, common stock (issued and issuable), stock options and stock warrants of the
Company on the date of the Merger.
● On April 20, 2020, pursuant to the Merger (see Note 3), the Company issued 129,291,958 stock warrants with exercise price of $0.001 and expiration date of April 20, 2030 (see above Stocks Issued Pursuant to Recapitalization
● On April 20, 2020, pursuant to the Exchange Agreement (see Note 3), the Company issued 221,593,553 stock warrants with exercise price of $0.001 and expiration date of April 20, 2030 in exchange for certain outstanding common stock shares of Home Bistro on the date of the Merger. Common
Stock Common
stock issued for cash:
● During the six months ended June 30, 2021, the Company issued an aggregate of 379,207 shares of common stock, to non-affiliate investors for aggregate net cash proceeds of $284,405. ● During the six months ended June 30, 2020, the Company issued an aggregate of 47,749 shares of common stock, to a related party for aggregate cash proceeds of $100,006. Common
stock issued for services: ● On April 20, 2021, the Company issued an aggregate of 2,000,000 shares of common stock with an aggregate grant date fair value of $1,530,000 or $0.765 per share based on the market price of common stock on grant date, to two consultants pursuant to a consulting agreement. The fair value of the common stock was recorded in equity as deferred compensation which will be amortized over the twelve-month service period. During the three months ended June 30, 2021, $382,500 of the deferred compensation was amortized which was charged to professional and consulting fee in the accompanying condensed consolidated statements of operations. Stock-based
compensation: ● On April 29, 2021, the Company issued 25,000 shares of common stock with an aggregate grant date fair value of $24,750 or $0.99 per share based on the market price of common stock on grant date, to a board member for services rendered and was charged to compensation and related expenses in the accompanying condensed consolidated statements of operations.
● During the six months ended June 30, 2020, the Company recorded stock-based compensation of $213,841, related to common stock issued to an executive pursuant to an employment agreement and was charged as compensation and related expenses in the accompanying statements of operations. As of June 30, 2020, there was no unamortized compensation expense related to these common shares.
● During the six months ended June 30, 2020, the Company recorded stock-based compensation of $238,268 related to an aggregate of 127,942,741 shares of common stock issued to employees and various consultants, of which $102,332 was charged as compensation and related expenses, $124,219 as professional and consulting expenses and $11,717 as selling and marketing expenses in the accompanying condensed consolidated statements of operations. Common
stock issued for commitment fee with convertible notes payable: ● On January 12, 2021, the Company issued 29,385 shares of common stock to a non-affiliate investor as commitment fee, pursuant to a securities purchase agreement (see Note 4), valued at $17,297 using the relative fair value method and was recorded as debt discount to be amortized over the life of the note. ● On January 27, 2021, the Company issued 150,000 shares of common stock to a non-affiliate investor as commitment fee, pursuant to a securities purchase agreement (see Note 4), valued at $85,981 using the relative fair value method and was recorded as debt discount to be amortized over the life of the note. ● On March 22, 2021, the Company issued 25,000 shares of common stock to a non-affiliate investor as commitment fee pursuant to a securities purchase agreement (see Note 4), valued at $6,949 using the relative fair value method and was recorded as debt discount to be amortized over the life of the note. ● On March 29, 2021, the Company issued 50,000 shares of common stock to a non-affiliate investor as commitment fee pursuant to a securities purchase agreement (see Note 4), valued at $24,504 using the relative fair value method and was recorded as debt discount to be amortized over the life of the note. ● On March 30, 2021, the Company issued 50,000 shares of common stock to a related party investor as commitment fee pursuant to a securities purchase agreement (see Note 4), valued at $23,718 using the relative fair value method and was recorded as debt discount to be amortized over the life of the note. ● On March 30, 2021, the Company issued 25,000 shares of common stock to a non-affiliate investor as commitment fee pursuant to a securities purchase agreement (see Note 4), valued at $11,845 using the relative fair value method and was recorded as debt discount to be amortized over the life of the note. ● On March 31, 2021, the Company granted 75,000 shares of common stock to a non-affiliate investor as commitment fee pursuant to a securities purchase agreement (see Note 4), valued at $36,499 using the relative fair value method and was recorded as debt discount to be amortized over the life of the note.
● On April 7, 2021, the Company granted 75,000 shares of common stock to a non-affiliate investor as commitment fee pursuant to a securities purchase agreement (see Note 4), valued at $30,947 using the relative fair value method and was recorded as debt discount to be amortized over the life of the note.
● On May 17, 2021, the Company granted 60,000 shares of common stock to a non-affiliate investor as commitment fee pursuant to a securities purchase agreement (see Note 4), valued at $26,824 using the relative fair value method and was recorded as debt discount to be amortized over the life of the note.
● On May 28, 2021, the Company granted 150,000 shares of common stock to a non-affiliate investor as commitment fee pursuant to a securities purchase agreement (see Note 4), valued at $67,645 using the relative fair value method and was recorded as debt discount to be amortized over the life of the note. Cancellation
of common stock issuable: ● On April 20, 2020, in connection with the Exchange Agreement and Merger (see Note 3), 2,600,000 shares of common stock issuable at the closing of the acquisition were cancelled during the three months ended June 30, 2020. As of June 30, 2020, the Company did not have any common stock issuable. Stock
Options A
summary of the Company’s outstanding stock options as of June 30, 2021 and changes during the period ended are presented below:
Number
of Weighted
Average Weighted
Average Remaining Aggregate
Balance
at December 31, 2020 60,638 $ 3.20 0.03 $ —
Expired (60,368 ) $ — — —
Balance
at June 30, 2021 — $ — — $ — Stock
Warrants Warrants issued for commitment fee
with convertible notes payable (see Note 4) : ● On January 27, 2021, the Company issued a warrant to purchase up to 150,000 shares of common stock to a non-affiliate investor as additional commitment fee pursuant to a note amendment (see Note 4). The warrant; (i) was valued at $31,821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2, 2021, the Company issued a warrant to purchase up to 25,000 shares of common stock to a non-affiliate investor as additional commitment fee pursuant to a note amendment (see Note 4). The warrant; (i) was valued at $1,346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5, 2021, the Company issued warrant to purchase up to 78,250 shares of common to a non-affiliate investor as additional commitment fee pursuant to a note amendment (see Note 4). The warrant; (i) was valued at $4,744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9, 2021, the Company issued a warrant to purchase up to 50,000 shares of common stock to a non-affiliate investor as additional commitment fee pursuant to a note amendment (see Note 4). The warrant; (i) was valued at $8,350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9, 2021, the Company issued a warrant to purchase up to 50,000 shares of common stock to a related party investor as additional commitment fee pursuant to a note amendment (see Note 4). The warrant; (i) was valued at $7,924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0, 2021, the Company issued a warrant to purchase up to 25,000 shares of common stock to a non-affiliate investor as additional commitment fee pursuant to a note amendment (see Note 4). The warrant; (i) was valued at $3,957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1, 2021, the Company issued a warrant to purchase up to 75,000 shares of common stock to a non-affiliate investor as additional commitment fee pursuant to a note amendment (see Note 4). The warrant; (i) was valued at $12,352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1, 2021, the Company issued a warrant to purchase up to 55,000 shares of common stock to a non-affiliate investor as additional commitment fee pursuant to a note amendment (see Note 4). The warrant; (i) was valued at $6,173 using the relative fair value method and recorded as a debt discount to be amortized over the life of the note; (ii) has an exercise price of $2.50; (iii) subject to the adjustments and 4.99%, ownership limitation and; (iv) expires on the fifth-year anniversary from the date of issuance.
● On April 7, 2021, the Company issued a warrant to purchase up to 75,000 shares of common stock to a non-affiliate investor as additional commitment fee pursuant to a note amendment (see Note 4). The warrant; (i) was valued at $9,669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y 17, 2021, the Company issued a warrant to purchase up to 60,000 shares of common stock to a non-affiliate investor as additional commitment fee pursuant to a note amendment (see Note 4). The warrant; (i) was valued at $9,767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y 28, 2021, the Company issued a warrant to purchase up to 150,000 shares of common stock to a non-affiliate investor as additional commitment fee pursuant to a note amendment (see Note 4). The warrant; (i) was valued at $30,326 using the relative fair value method and recorded as a debt discount to be amortized over the life of the note; (ii) has an exercise price of $1.50; (iii) subject to the adjustments and 4.99%, ownership limitation and; (iv) expires on the fifth-year anniversary from the date of issuance. A
summary of the Company’s outstanding stock warrants as of June 30, 2021 and changes during the period ended are presented below:
Number of Stock Weighted Average Weighted Average
Balance on December 31, 2020 11,278,212 $ 0.03 9.3
Issued pursuant to convertible
debt (see Note 4) 793,250 2.31 4.8
Balance on June 30, 2021 12,071,462 $ 0.18 8.6
Stock warrants exercisable on
June 30, 2021 12,071,462 $ 0.18 8.6 Certain
exercisable stock warrants had per share intrinsic value of $0.97 at June 30, 2021, totaling $10,916,3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0 – COMMITMENTS AND CONTINGENCIES Lease
Obligation Settlement On
February 22, 2018, the Company entered into a Surrender Agreement with a former landlord for rental obligations dating back to the year
ended December 31, 2017 until the space was vacated by the Company on March 31, 2017. Upon executing the Surrender Agreement, the former
landlord and the Company agreed that the total rental obligation due was $109,235. The former landlord agreed to $50,000 as full satisfaction
of all obligations owed at the time of the Surrender Agreement. The Company agreed to make regular payments on the outstanding rental
obligation until paid in full through September 2019; however, there is no penalty if the obligation is not fully paid by such date.
As of June 30, 2021 and December 31, 2020, the balance remaining due on this obligation were $24,900 and $26,400, respectively, included
in accounts payable on the accompanying condensed consolidated balance sheets. Put
Option Agreement On April 20, 2020, 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densed consolidated balance sheets
as a long-term liability, Common stock repurchase obligation Joint
Product Development and Distribution Agreement Corlich
Enterprises, Inc On
September 22, 2020, the Company and Corlich Enterprises, Inc., a New Jersey corporation (“Corlich”) entered into a Joint
Product Development and Distribution Agreement (the “Development Agreement”), effective the same date, pursuant to which,
among other things, Corlich agreed to provide certain commercial services (the “Services”) of Cat Cora, an American professional
chef, in order for the Company and Corlich to collaboratively develop a brand of meals (the “Cat Cora Meals”). In consideration
for the Services, the Company agreed to (i) pay Corlich a royalty on net revenues generated from (A) the Cat Cora Meals, and (B) Home
Bistro and Prime Chop brand orders where a dedicated code is used at purchase, and (ii) issue a warrant to purchase up to 300,000 shares
of common stock. The Development Agreement has a three-year term, unless sooner terminated pursuant to its terms. During the first year of the Development
Agreement’s term, Corlich is guaranteed a minimum royalty payment of $109,210. For the second and third year of the Development
Agreement’s term, the Development Agreement estimates that Corlich will be guaranteed a minimum royalty payment of $218,380 and
$436,770, respectively, subject to the achievement of the prior year’s guaranteed minimum royalty payment and the parties’
agreement to negotiate in good faith a lower guaranteed minimum royalty if such guaranteed minimum royalty payment is not achieved or
to otherwise terminate the Development Agreement. Royalties above the guaranteed minimum royalty are based on an increasing percentage
of net revenues generated from the sale of Cat Cora Meals as certain revenue milestones are met as defined in the Distribution Agreement.
Royalties will be accrued over the term of the Development Agreement, to be included in cost of sale. In 2020, the Company accrued $36,403
of royalty fee. During the six months ended June 30, 2021, the Company accrued $54,606 of royalty fee and paid an aggregate of $67,340.
As of December 31, 2020 and June 30, 2021, a total of $36,403 and $23,668 accrued royalty fee, respectively, was reflected as accrued
expense and other liabilities in the accompanying condensed consolidated balance sheets. Red Velvet XOXO, LLC On
March 19, 2021, the Company and Red Velvet XOXO LLC, a New York corporation (“Red Velvet”) (collectively as “Parties”)
entered into a Joint Product Development and Distribution Agreement (the “Development Agreement”), effective the same date.
The Development Agreement shall remain in effect for twelve months from the effective date unless sooner terminated as hereinafter provided,
or unless extended by mutual agreement of the Parties. Pursuant to the Development Agreement, the Parties shall collaboratively develop
a brand of desserts, marketed and sold exclusively utilizing Red Velvet’s recipes (the “Red Velvet Desserts”) under
the Home Bistro label, under the terms and conditions of the Development Agreement. For
the use of Red Velvet Desserts and all associated intellectual property for the benefit of the Red Velvet Desserts, Bistro shall pay
to Red Velvet the following: (i) 10% of all Net Revenue generated from the sale of the Red Velvet Desserts (the “Velvet Desserts
Royalty”). For the purpose of this agreement “Net Revenue” shall be defined as gross sales generated on Red Velvet
Desserts less discounts and returns. The Velvet Desserts Royalty generated during each calendar month in which an agreement is in effect
shall be due and payable by the 10th business day of the following month in which the Velvet Desserts Royalty was earned and; (ii) 10%
of all Net Revenue generated from the sale of Home Bistro and Prime Chop brand orders in which a Red Velvet Desserts dedicated code was
used at the time of purchase (“Velvet Desserts Commission”). The Velvet Desserts Commission generated during each calendar
month in which an agreement is in effect shall be due and payable by the 10th business day of the following month in which the Velvet
Desserts Commission was earned. As of June 30, 2021, there were no payments accrued or paid under the Development Agreement. Chef Roblé &amp; Co. On
April 13, 2021, the Company and Roblé Ali (“Roblé”), celebrity chef and reality TV personality “Chef
Roblé &amp; Co.” (collectively as “Parties”) entered into a Joint Product Development and Distribution Agreement
(the “Development Agreement”), effective the same date. The Development Agreement shall remain in effect for two years from
the effective date unless sooner terminated as defined in the agreement. Pursuant to the Development Agreement, the Parties shall jointly
contribute and be responsible for the development of the Roblé Meals, under the terms and conditions of the Development Agreement. For
the use of Roblé Meals and all associated intellectual property for the benefit of the Roblé Meals, the Company shall pay
to Roblé the following: (i) 10% of all Net Revenue generated from the sale of the Roblé Meals (the “Roblé
Royalty”). For the purpose of this agreement “Net Revenue” shall be defined as gross sales generated on Roblé
Meals less discounts and returns. The Roblé Royalty generated during each calendar month in which an agreement is in effect shall
be due and payable by the 10th business day of the following month in which the Roblé Royalty was earned and; (ii) 10% of all
Net Revenue generated from the sale of Home Bistro and Prime Chop brand orders in which a Roblé dedicated code was used at the
time of purchase (“Roblé Commission”). Upon execution of the Development Agreement, the Company shall provide Roblé
with a dedicated code to publicly share for a mutually agreed upon percent off any purchase of Home Bistro and Prime Chop brand orders.
The Company shall ensure that the code is valid and in effect for the entire Term. The Roblé Commission generated during each
calendar month in which an agreement is in effect shall be due and payable by the 10 th In addition, subject to the terms and
conditions of this Development Agreement, the Company shall pay to Roblé a guaranteed minimum compensation of $36,000 for twelve
months (the “GMC”) as follows: (i) $9,000 upon Bistro’s receipt and approval of all recipes submitted by Roblé;
(ii) $9,000 upon the commencement of selling of the Roblé Meals (“Selling Date”); (iii) $3,000 per month for a period
of six months, commencing the month immediately following the Selling Date. The total aggregate compensation paid to Roblé shall
be reduced by the GMC. As of June 30, 2021, there were no payments accrued or paid under the Development Agreement. License Intellectual Agreement On April 25, 2021, the Company entered into a nonexclusive and nontransferable
License Intellectual Agreement (“License”) with Homemade Meals, LL C (“Homemade Meals”) to sublicense or use in
design, promotion, production, marketing, selling, and distribution of meal kits, and other similar and related goods and products, the
trade name “Homemade Meals” (“Licensed Intellectual Property”). Pursuant to the License the Company shall pay
Homemade Meals a license fee equal to 4% of the Company’s total revenue generated from the use and/or sublicense of the Licensed
Intellectual Property and the license shall be perpetual, commencing upon the Effective Date unless terminated in accordance the provisions
of the License Agreement. As of June 30, 2021, there were no payments accrued or paid under the License (see Note 11). Registration
Rights Agreement The
Company also entered into a Registration Rights Agreement (“Registration Agreement”) in connection with the December 2020
Agreements II (see Note 4). Pursuant to which the Company is required to prepare and file with the SEC a Registration Statement or Registration
Statements (as is necessary) covering the resale of all of the Registrable Securities, which Registration Statement(s) shall state that,
in accordance with Rule 415 promulgated under the Securities Act, such Registration Statement also covers such indeterminate number of
additional shares of Securities as may become issuable upon stock splits, stock dividends or similar transactions. The Company shall
initially register for resale all of the Registerable Securities, or an amount equal to the maximum amount allowed under Rule 415 (a)(1)(i)
as interpreted by the SEC. In the event the Company cannot register sufficient shares of Securities, due to the remaining number of authorized
shares of Securities being insufficient, the Company will use its best efforts to register the maximum number of shares it can base on
the remaining balance of authorized shares and will use its best efforts to increase the number of its authorized shares as soon as reasonably
practicable. The
Company shall use its best efforts to have the Registration Statement filed with the SEC within 60 or 120 days following the closing
date of the December 2020 Agreements II (collectively as “Filing Deadline”). The Company shall pay the holder the sum of
1% of the purchase amount of the December 2020 Note II as liquidated damages, and not as a penalty for each time it fails to meet the
Filing Deadline. The liquidated damages set forth in the Registration Agreement shall be paid, at the holder’s option, in cash
or securities priced at the share price, or portion thereof. Failure of the Company to make payment within five business days of the
Filing Date shall be considered a breach of the Registra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SUBSEQUENT EVENTS Acquisitions On July 6, 2021, the Company entered into an
Agreement and Plan of Merger with the members of Model Meals, LLC (“Model Meals”), acquiring Model Meals through a reverse
triangular merger, whereby Model Meals merged with Model Meals Acquisition Corp., a wholly owned subsidiary of the Company, with Model
Meals being the surviving entity (the “Acquisition”). As a result, Model Meals became a wholly owned subsidiary of the Company,
and the members of Model Meals received and aggregate of 2,008,310 shares of common stock and were paid $60,000 in cash. Pursuant to
the Acquisition, the Company issued 2,008,310 shares of common stock with grant date fair value of $2,028,393 or $1.01 per share based
on the market price of common stock on grant date. The shares are subject to a 24-month Lockup and Leak-Out Agreement and were issued
pursuant to Section 4(a)(2) of the Securities Act. Further, on August 12, 2021, the Company filed,
in an amended current report Form 8-K/A, Model Meals’; (i) audited balance sheets and audited statement of operations as of December
31, 2020 and 2019 and for the years ended December 31, 2020 and 2019, respectively,; (ii) balance sheet and statement of operations as
of March 31, 2021 and for the three months ended March 31, 2021, respectively, and; (iii) unaudited pro forma combined financial information
derived by the application of pro forma adjustments to the historical consolidated financial statements of the Company and Model Meals
which gives effect to the Acquisition between the Company and Model Meals as if the Acquisition had occurred on January 1, 2020 with
respect to the unaudited annual pro forma combined statement of operation, and as of January 1, 2021 for the three months ended March
31, 2021 unaudited pro forma combined statement of operation, and as of March 31, 2021 with respect to the unaudited pro forma combined
balance sheets. The final purchase price allocation is subject to the final determination of the fair values of acquired assets, assumed
liabilities and consideration paid, therefore, the allocation and the resulting effect on the financial statements may differ materially
from the unaudited pro forma amounts included in the amended current report Form 8-K/A. In connection with the Acquisition, the assets
acquired and liabilities assumed shall be recorded at their estimated fair values on th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goodwill. After the purchase price measurement period, the Company
will record any adjustments to assets acquired or liabilities assumed in operating expenses in the period in which the adjustments may
have been determined. Based upon the purchase price allocation, the following table summarizes the preliminary estimated fair value of
the assets acquired and liabilities assumed at the date of the respective acquisition:
Total
Assets acquired:
Current assets $ 77,454
Intangible assets and goodwill 2,262,798
Total assets acquired at fair value 2,340,252
Less: total liabilities assumed (251,859 )
Net asset acquired $ 2,088,393
Purchase consideration paid:
Fair value of common shares issued $ 2,028,393
Cash consideration 60,000
Total purchase consideration paid $ 2,088,393 The following unaudited pro forma consolidated results of operations
for the six months ended June 30, 2021 and 2020 have been prepared as if the acquisition of Model Meals had occurred as of the beginning
of the following periods:
Six Months Ended Six Months Ended
June 30, June 30,
Net Revenues $ 1,749,159 $ 1,846,773
Net Loss $ (1,802,081 ) $ (591,083 )
Net Loss per Share $ (0.17 ) $ (0.00 ) Pro forma data does not purport to be indicative of the results that
would have been obtained had these events actually occurred at the beginning of the periods presented and is not intended to be a projection
of future results. On July 12, 2021, the Company entered into a
Membership Interest Purchase Agreement (“Agreement”) with the members of Homemade Meals, LLC (“Homemade Meals”),
a, Delaware limited liability company, whereby the Company agreed to issue to 4,266,666 shares of the Company’s common stock with
grant date fair value of $5,119,999 or $1.2 per share per share based on the market price of common stock on grant date, in exchange
for 100% of the membership interests of Homemade Meals. As a result, Homemade Meals has become a wholly owned subsidiary of the Company.
Homemade Meals’ activity was not significant prior to the acquisition and will be allocated to goodwill and other identifiable
intangible assets yet to be determined. Sale
of Common Stock Subsequent
to June 30, 2021, the Company issued and aggregate of 827,389 common stock in exchange for $597,144 of net procee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condensed consolidated financial statements of the Company and its wholly-owned subsidiary.
All intercompany transactions and balances have been eliminated.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21. These interim unaudited condensed consolidated
financial statements for the period ending June 30, 2021 consist of the interim unaudited condensed consolidated balance sheets of the
Company as of June 30, 2021 and the related interim unaudited condensed consolidated statements of operations, changes in stockholders’
equity deficit and cash flows for the three and six month periods ended June 30, 2021 and 2020, and the related notes, and reflect the
acquisition of the Company’s new wholly-owned subsidiary, Home Bistro Holdings, which was consummated on April 20, 2020 and disposal
of discontinued operations of its RTD Business on September 14, 2020, as more fully disclosed in Note 3. </t>
        </is>
      </c>
    </row>
    <row r="5">
      <c r="A5" s="4" t="inlineStr">
        <is>
          <t>Going Concern</t>
        </is>
      </c>
      <c r="B5" s="4" t="inlineStr">
        <is>
          <t xml:space="preserve">Going Concern The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for the six months ended June 30,
2021, the Company had net loss and cash used in operations of $1,927,484 and $1,163,562, respectively. At June 30, 2021, the Company
had an accumulated deficit, stockholders’ deficit, and working capital deficit of $8,260,873, $2,447,279 and $1,354,925, respectively.
These factors raise substantial doubt about the Company’s ability to continue as a going concern for a period of twelve months
from the issuance date of this report. The Company’s primary source of operating funds in 2021 was primarily from the third-party
advances and convertible notes payable.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ese estimates. Significant
estimates as of June 30, 2021 and December 31, 2020 include the assumptions used in the redemption recognition method for unredeemed
gift cards, collectability of receivables and note receivable, estimates of current and deferred income taxes and deferred tax valuation
allowances and the fair value of non-cash equity transactions and derivative liabilities. </t>
        </is>
      </c>
    </row>
    <row r="7">
      <c r="A7" s="4" t="inlineStr">
        <is>
          <t>Cash</t>
        </is>
      </c>
      <c r="B7" s="4" t="inlineStr">
        <is>
          <t xml:space="preserve">Cash For purposes of the statements of cash flows,
the Company considers all highly liquid instruments with a maturity of three months or less at the purchase date and money market accounts
to be cash equivalents. At June 30, 2021 and December 31, 2020, the Company did not have any cash equivalents. The Company maintains its cash in bank and financial
institution deposits that at times may exceed federally insured limits. As of June 30, 2021 and December 31, 2020, the bank balance was
in excess of FDIC insured levels by approximately $6,200 and $197,000, respectively. The Company has not experienced any losses in such
accounts through June 30, 2021. </t>
        </is>
      </c>
    </row>
    <row r="8">
      <c r="A8" s="4" t="inlineStr">
        <is>
          <t>Fair Value of Financial Instruments and Fair Value Measurements</t>
        </is>
      </c>
      <c r="B8" s="4" t="inlineStr">
        <is>
          <t xml:space="preserve">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r a recurring basis included embedded conversion options in convertible debt (see Note 4) and were as follows at June 30, 2021:
June 30, 2021 December 31, 2020
Description Level 1 Level 2 Level 3 Level 1 Level 2 Level 3
Derivative liabilities $ — $ — $ 103,858 $ — $ — $ 180,029 A roll forward of the level 3 valuation financial
instruments is as follows:
Six Months Ended
(Unaudited)
Balance at December 31, 2020 $ 180,029
Initial valuation of derivative liabilities included in debt discount 181,571
Reclassification of derivative liability to gain on debt extinguishment (26,629 )
Change in fair value of derivative liabilities (231,113 )
Balance at June 30, 2021 $ 103,85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9">
      <c r="A9" s="4" t="inlineStr">
        <is>
          <t>Derivative Liabilities</t>
        </is>
      </c>
      <c r="B9" s="4" t="inlineStr">
        <is>
          <t xml:space="preserve">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t>
        </is>
      </c>
    </row>
    <row r="10">
      <c r="A10" s="4" t="inlineStr">
        <is>
          <t>Revenue Recognition</t>
        </is>
      </c>
      <c r="B10" s="4" t="inlineStr">
        <is>
          <t xml:space="preserve">Revenue Recognition The Company’s revenues consist of high
quality, direct-to-consumer, ready-made meals that can be ordered by customers through www.homebistro.com, and restaurant quality meat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years of issuance.
The Company does not charge administrative fees on unused gift cards, and its gift cards do not have an expiration date. Based on historical redemption patterns, a portion
of issued gift cards are not expected to be redeemed (breakage).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Breakage revenue is included in product sales and
the Company recorded nil </t>
        </is>
      </c>
    </row>
    <row r="11">
      <c r="A11" s="4" t="inlineStr">
        <is>
          <t>Cost of Sales</t>
        </is>
      </c>
      <c r="B11" s="4" t="inlineStr">
        <is>
          <t>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In addition, the royalty fee related to the Joint Product Development and Distribution
Agreement (see Note 10) was also included in cost of sales. Shipping and handling costs incurred for product
shipped to customers are included in cost of sales and amounted to $149,513 and $87,521 for the six months ended June 30, 2021 and 2020,
respectively, and $69,393 and $57,260 for the three months ended June 30, 2021 and 2020, respectively. Shipping and handling costs charged
to customers are included in sales.</t>
        </is>
      </c>
    </row>
    <row r="12">
      <c r="A12" s="4" t="inlineStr">
        <is>
          <t>Stock-Based Compensation</t>
        </is>
      </c>
      <c r="B12" s="4" t="inlineStr">
        <is>
          <t xml:space="preserve">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
        </is>
      </c>
    </row>
    <row r="13">
      <c r="A13" s="4" t="inlineStr">
        <is>
          <t>Advertising costs</t>
        </is>
      </c>
      <c r="B13" s="4" t="inlineStr">
        <is>
          <t xml:space="preserve">Advertising costs The Company participates in various advertising
programs. All costs related to advertising of the Company’s products are expensed in the period incurred. Advertising costs charged
to operations were $189,973 and $84,988, for the six months ended June 30, 2021 and 2020, respectively, and $117,532 and $53,277 for
the three months ended June 30, 2021 and 2020, respectively, are presented on the accompanying condensed consolidated statement of operations
as selling and marketing expenses. </t>
        </is>
      </c>
    </row>
    <row r="14">
      <c r="A14" s="4" t="inlineStr">
        <is>
          <t>Income Taxes</t>
        </is>
      </c>
      <c r="B14" s="4" t="inlineStr">
        <is>
          <t xml:space="preserve">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six months ended June 30, 2021, the Company had no uncertain tax positions that qualify for either recognition or disclosure in the financial
statements. </t>
        </is>
      </c>
    </row>
    <row r="15">
      <c r="A15" s="4" t="inlineStr">
        <is>
          <t>Basic and Diluted Loss Per Share</t>
        </is>
      </c>
      <c r="B15"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June 30, 2021 and 2020 were excluded from the dilutive loss per share calculation as they would be antidilutive due to the net
loss. The following were the computation of diluted shares outstanding and in periods where the Company has a net loss, all dilutive
securities are excluded.
June 30,
2021 2020
Common Stock Equivalents:
Stock Warrants 12,071,461 60,638
Convertible Notes 1,512,844 10,967,571
Convertible Preferred Stock — 1,953,552
Total 13,584,305 12,981,761 </t>
        </is>
      </c>
    </row>
    <row r="16">
      <c r="A16" s="4" t="inlineStr">
        <is>
          <t>Concentration Risk</t>
        </is>
      </c>
      <c r="B16" s="4" t="inlineStr">
        <is>
          <t xml:space="preserve">Concentration Risk The Company purchased approximately 100% of its
food products from two vendors during the six months ended June 30, 2021 (100% from one vendor) and 2020 (64% and 36%). The Company is
not obligated to purchase from these vendors and, if necessary, there are other vendors from which the Company can purchase food products.
As of June 30, 2021 and December 31, 2020, the Company had accounts payable balance of $5,949 and $0, respectively, to these vendors. </t>
        </is>
      </c>
    </row>
    <row r="17">
      <c r="A17" s="4" t="inlineStr">
        <is>
          <t>Recent Accounting Pronouncements</t>
        </is>
      </c>
      <c r="B17" s="4" t="inlineStr">
        <is>
          <t>Recent Accounting Pronouncements Management does not believe that any other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ssets or liabilities measured at fair value</t>
        </is>
      </c>
      <c r="B4" s="4" t="inlineStr">
        <is>
          <t xml:space="preserve">June 30, 2021 December 31, 2020
Description Level 1 Level 2 Level 3 Level 1 Level 2 Level 3
Derivative liabilities $ — $ — $ 103,858 $ — $ — $ 180,029 </t>
        </is>
      </c>
    </row>
    <row r="5">
      <c r="A5" s="4" t="inlineStr">
        <is>
          <t>Schedule of a roll forward of the level 3 valuation financial instruments</t>
        </is>
      </c>
      <c r="B5" s="4" t="inlineStr">
        <is>
          <t xml:space="preserve">Six Months Ended
(Unaudited)
Balance at December 31, 2020 $ 180,029
Initial valuation of derivative liabilities included in debt discount 181,571
Reclassification of derivative liability to gain on debt extinguishment (26,629 )
Change in fair value of derivative liabilities (231,113 )
Balance at June 30, 2021 $ 103,858 </t>
        </is>
      </c>
    </row>
    <row r="6">
      <c r="A6" s="4" t="inlineStr">
        <is>
          <t>Schedule of computation of diluted shares outstanding and all dilutive securities</t>
        </is>
      </c>
      <c r="B6" s="4" t="inlineStr">
        <is>
          <t xml:space="preserve">June 30,
2021 2020
Common Stock Equivalents:
Stock Warrants 12,071,461 60,638
Convertible Notes 1,512,844 10,967,571
Convertible Preferred Stock — 1,953,552
Total 13,584,305 12,981,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56245</v>
      </c>
      <c r="C3" s="6" t="n">
        <v>447354</v>
      </c>
    </row>
    <row r="4">
      <c r="A4" s="4" t="inlineStr">
        <is>
          <t>Prepaid expenses and other current assets</t>
        </is>
      </c>
      <c r="B4" s="5" t="n">
        <v>89644</v>
      </c>
      <c r="C4" s="5" t="n">
        <v>28588</v>
      </c>
    </row>
    <row r="5">
      <c r="A5" s="4" t="inlineStr">
        <is>
          <t>Note receivable</t>
        </is>
      </c>
      <c r="B5" s="4" t="inlineStr">
        <is>
          <t xml:space="preserve"> </t>
        </is>
      </c>
      <c r="C5" s="5" t="n">
        <v>5000</v>
      </c>
    </row>
    <row r="6">
      <c r="A6" s="4" t="inlineStr">
        <is>
          <t>Total Current Assets</t>
        </is>
      </c>
      <c r="B6" s="5" t="n">
        <v>345889</v>
      </c>
      <c r="C6" s="5" t="n">
        <v>480942</v>
      </c>
    </row>
    <row r="7">
      <c r="A7" s="3" t="inlineStr">
        <is>
          <t>OTHER ASSETS:</t>
        </is>
      </c>
    </row>
    <row r="8">
      <c r="A8" s="4" t="inlineStr">
        <is>
          <t>Property and equipment, net</t>
        </is>
      </c>
      <c r="B8" s="5" t="n">
        <v>106357</v>
      </c>
      <c r="C8" s="5" t="n">
        <v>2728</v>
      </c>
    </row>
    <row r="9">
      <c r="A9" s="4" t="inlineStr">
        <is>
          <t>Total Assets</t>
        </is>
      </c>
      <c r="B9" s="5" t="n">
        <v>452246</v>
      </c>
      <c r="C9" s="5" t="n">
        <v>483670</v>
      </c>
    </row>
    <row r="10">
      <c r="A10" s="3" t="inlineStr">
        <is>
          <t>CURRENT LIABILITIES:</t>
        </is>
      </c>
    </row>
    <row r="11">
      <c r="A11" s="4" t="inlineStr">
        <is>
          <t>Accounts payable</t>
        </is>
      </c>
      <c r="B11" s="5" t="n">
        <v>355133</v>
      </c>
      <c r="C11" s="5" t="n">
        <v>352466</v>
      </c>
    </row>
    <row r="12">
      <c r="A12" s="4" t="inlineStr">
        <is>
          <t>Accrued expenses and other liabilities</t>
        </is>
      </c>
      <c r="B12" s="5" t="n">
        <v>94015</v>
      </c>
      <c r="C12" s="5" t="n">
        <v>126273</v>
      </c>
    </row>
    <row r="13">
      <c r="A13" s="4" t="inlineStr">
        <is>
          <t>Liabilities to be settled with common stock</t>
        </is>
      </c>
      <c r="B13" s="5" t="n">
        <v>267308</v>
      </c>
      <c r="C13" s="4" t="inlineStr">
        <is>
          <t xml:space="preserve"> </t>
        </is>
      </c>
    </row>
    <row r="14">
      <c r="A14" s="4" t="inlineStr">
        <is>
          <t>Convertible notes payable, net of debt discount</t>
        </is>
      </c>
      <c r="B14" s="5" t="n">
        <v>723847</v>
      </c>
      <c r="C14" s="5" t="n">
        <v>141476</v>
      </c>
    </row>
    <row r="15">
      <c r="A15" s="4" t="inlineStr">
        <is>
          <t>Convertible notes payable - related party, net of debt discount</t>
        </is>
      </c>
      <c r="B15" s="5" t="n">
        <v>50786</v>
      </c>
      <c r="C15" s="4" t="inlineStr">
        <is>
          <t xml:space="preserve"> </t>
        </is>
      </c>
    </row>
    <row r="16">
      <c r="A16" s="4" t="inlineStr">
        <is>
          <t>Notes payable - current portion</t>
        </is>
      </c>
      <c r="B16" s="5" t="n">
        <v>13383</v>
      </c>
      <c r="C16" s="5" t="n">
        <v>20068</v>
      </c>
    </row>
    <row r="17">
      <c r="A17" s="4" t="inlineStr">
        <is>
          <t>Advances payable</t>
        </is>
      </c>
      <c r="B17" s="5" t="n">
        <v>54163</v>
      </c>
      <c r="C17" s="5" t="n">
        <v>78497</v>
      </c>
    </row>
    <row r="18">
      <c r="A18" s="4" t="inlineStr">
        <is>
          <t>Derivative liabilities</t>
        </is>
      </c>
      <c r="B18" s="5" t="n">
        <v>103858</v>
      </c>
      <c r="C18" s="5" t="n">
        <v>180029</v>
      </c>
    </row>
    <row r="19">
      <c r="A19" s="4" t="inlineStr">
        <is>
          <t>Unredeemed gift cards</t>
        </is>
      </c>
      <c r="B19" s="5" t="n">
        <v>38321</v>
      </c>
      <c r="C19" s="5" t="n">
        <v>48311</v>
      </c>
    </row>
    <row r="20">
      <c r="A20" s="4" t="inlineStr">
        <is>
          <t>Total Current Liabilities</t>
        </is>
      </c>
      <c r="B20" s="5" t="n">
        <v>1700814</v>
      </c>
      <c r="C20" s="5" t="n">
        <v>947120</v>
      </c>
    </row>
    <row r="21">
      <c r="A21" s="3" t="inlineStr">
        <is>
          <t>LONG-TERM LIABILITIES:</t>
        </is>
      </c>
    </row>
    <row r="22">
      <c r="A22" s="4" t="inlineStr">
        <is>
          <t>Notes payable - long-term portion</t>
        </is>
      </c>
      <c r="B22" s="5" t="n">
        <v>143617</v>
      </c>
      <c r="C22" s="5" t="n">
        <v>151544</v>
      </c>
    </row>
    <row r="23">
      <c r="A23" s="4" t="inlineStr">
        <is>
          <t>Common stock repurchase obligation</t>
        </is>
      </c>
      <c r="B23" s="5" t="n">
        <v>1055094</v>
      </c>
      <c r="C23" s="5" t="n">
        <v>1300000</v>
      </c>
    </row>
    <row r="24">
      <c r="A24" s="4" t="inlineStr">
        <is>
          <t>Total Liabilities</t>
        </is>
      </c>
      <c r="B24" s="5" t="n">
        <v>2899525</v>
      </c>
      <c r="C24" s="5" t="n">
        <v>2398664</v>
      </c>
    </row>
    <row r="25">
      <c r="A25" s="4" t="inlineStr">
        <is>
          <t>Commitments and contingency (Note 10):</t>
        </is>
      </c>
      <c r="B25" s="4" t="inlineStr">
        <is>
          <t xml:space="preserve"> </t>
        </is>
      </c>
      <c r="C25" s="4" t="inlineStr">
        <is>
          <t xml:space="preserve"> </t>
        </is>
      </c>
    </row>
    <row r="26">
      <c r="A26" s="3" t="inlineStr">
        <is>
          <t>STOCKHOLDERS’ DEFICIT:</t>
        </is>
      </c>
    </row>
    <row r="27">
      <c r="A27" s="4" t="inlineStr">
        <is>
          <t>Preferred stock value</t>
        </is>
      </c>
      <c r="B27" s="4" t="inlineStr">
        <is>
          <t xml:space="preserve"> </t>
        </is>
      </c>
      <c r="C27" s="4" t="inlineStr">
        <is>
          <t xml:space="preserve"> </t>
        </is>
      </c>
    </row>
    <row r="28">
      <c r="A28" s="4" t="inlineStr">
        <is>
          <t>Common stock: $0.001 par value; 1,000,000,000 shares authorized; 22,217,359 and 19,123,768 shares issued and outstanding as of June 30, 2021 and December 31, 2020, respectively</t>
        </is>
      </c>
      <c r="B28" s="5" t="n">
        <v>22217</v>
      </c>
      <c r="C28" s="5" t="n">
        <v>19123</v>
      </c>
    </row>
    <row r="29">
      <c r="A29" s="4" t="inlineStr">
        <is>
          <t>Additional paid-in capital</t>
        </is>
      </c>
      <c r="B29" s="5" t="n">
        <v>5791377</v>
      </c>
      <c r="C29" s="5" t="n">
        <v>4399272</v>
      </c>
    </row>
    <row r="30">
      <c r="A30" s="4" t="inlineStr">
        <is>
          <t>Accumulated deficit</t>
        </is>
      </c>
      <c r="B30" s="5" t="n">
        <v>-8260873</v>
      </c>
      <c r="C30" s="5" t="n">
        <v>-6333389</v>
      </c>
    </row>
    <row r="31">
      <c r="A31" s="4" t="inlineStr">
        <is>
          <t>Total Stockholders’ Deficit</t>
        </is>
      </c>
      <c r="B31" s="5" t="n">
        <v>-2447279</v>
      </c>
      <c r="C31" s="5" t="n">
        <v>-1914994</v>
      </c>
    </row>
    <row r="32">
      <c r="A32" s="4" t="inlineStr">
        <is>
          <t>Total Liabilities and Stockholders’ Deficit</t>
        </is>
      </c>
      <c r="B32" s="5" t="n">
        <v>452246</v>
      </c>
      <c r="C32" s="5" t="n">
        <v>483670</v>
      </c>
    </row>
    <row r="33">
      <c r="A33" s="4" t="inlineStr">
        <is>
          <t>Convertible Series B Preferred stock</t>
        </is>
      </c>
    </row>
    <row r="34">
      <c r="A34" s="3" t="inlineStr">
        <is>
          <t>STOCKHOLDERS’ DEFICIT:</t>
        </is>
      </c>
    </row>
    <row r="35">
      <c r="A35" s="4" t="inlineStr">
        <is>
          <t>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Home Bistro Holdings and Disposal of the Discontinued Operations of the Rtd Business (Tables)</t>
        </is>
      </c>
      <c r="B1" s="2" t="inlineStr">
        <is>
          <t>6 Months Ended</t>
        </is>
      </c>
    </row>
    <row r="2">
      <c r="B2" s="2" t="inlineStr">
        <is>
          <t>Jun. 30, 2021</t>
        </is>
      </c>
    </row>
    <row r="3">
      <c r="A3" s="3" t="inlineStr">
        <is>
          <t>Discontinued Operations and Disposal Groups [Abstract]</t>
        </is>
      </c>
    </row>
    <row r="4">
      <c r="A4" s="4" t="inlineStr">
        <is>
          <t>Schedule of assets and liabilities</t>
        </is>
      </c>
      <c r="B4" s="4" t="inlineStr">
        <is>
          <t xml:space="preserve">Cash $ 4,917
Prepaid
expense 9,776
Operating
right-of-use asset 32,444
Total
assets acquired 47,137
Accounts
payable and accrued expenses (209,417 )
Operating
right-of-use liability (32,444 )
Total
liabilities assumed $ (241,861 )
Net
liability assumed $ (194,724 ) </t>
        </is>
      </c>
    </row>
    <row r="5">
      <c r="A5" s="4" t="inlineStr">
        <is>
          <t>Schedule of set forth the selected financial data of the net liabilities recorded to additional paid in capital</t>
        </is>
      </c>
      <c r="B5" s="4" t="inlineStr">
        <is>
          <t xml:space="preserve">September 24,
Assets:
Other
assets:
Operating
lease right-of-use assets, net $ 2,417
Total
assets $ 2,417
Liabilities:
Current
liabilities:
Accounts
payable $ 112,212
Accrued
expenses and other liabilities 5,009
Operating
lease liabilities, current portion 2,417
Total
current liabilities 119,638
Total
liabilities $ 119,638
Net
liabilities $ 117,221
Expense
reimbursement by Buyer 14,000
Disposal
of net liabilities to a related party $ 131,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6 Months Ended</t>
        </is>
      </c>
    </row>
    <row r="2">
      <c r="B2" s="2" t="inlineStr">
        <is>
          <t>Jun. 30, 2021</t>
        </is>
      </c>
    </row>
    <row r="3">
      <c r="A3" s="3" t="inlineStr">
        <is>
          <t>Debt Disclosure [Abstract]</t>
        </is>
      </c>
    </row>
    <row r="4">
      <c r="A4" s="4" t="inlineStr">
        <is>
          <t>Schedule of convertible debt</t>
        </is>
      </c>
      <c r="B4" s="4" t="inlineStr">
        <is>
          <t xml:space="preserve">June 30,
(Unaudited)
Principal amount $ 1,326,940
Less: debt discount (603,093 )
Convertible notes payable,
net $ 723,847
Principal amount – related party $ 110,000
Less: debt discount –
related party (59,214 )
Convertible notes payable -
related party, net $ 50,786
Total convertible notes payable
balance, net $ 774,633 </t>
        </is>
      </c>
    </row>
    <row r="5">
      <c r="A5" s="4" t="inlineStr">
        <is>
          <t>Schedule of fair value of the stock warrants was estimated at issuance using the Binomial Valuation Model</t>
        </is>
      </c>
      <c r="B5" s="4" t="inlineStr">
        <is>
          <t xml:space="preserve">June 30,
Dividend rate — %
Term (in years) 5 year s
Volatility 60% to 70 %
Risk—free interest rate 0.14 to 0.24 % </t>
        </is>
      </c>
    </row>
    <row r="6">
      <c r="A6" s="4" t="inlineStr">
        <is>
          <t>Schedule of fair value of the derivative liabilities</t>
        </is>
      </c>
      <c r="B6" s="4" t="inlineStr">
        <is>
          <t xml:space="preserve">June
30,
Dividend
rate — %
Term
(in years) 0.49 to 0.91 year
Volatility 90 %
Risk—free
interest rate 0.04 to 0.11 %
Default
probability 2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 payable</t>
        </is>
      </c>
      <c r="B4" s="4" t="inlineStr">
        <is>
          <t xml:space="preserve">June
30,
(Unaudited)
Principal
amount $ 157,000
Less:
current portion (13,383 )
Notes
payable - long term portion $ 143,617 </t>
        </is>
      </c>
    </row>
    <row r="5">
      <c r="A5" s="4" t="inlineStr">
        <is>
          <t>Schedule of minimum principal payments under notes payable</t>
        </is>
      </c>
      <c r="B5" s="4" t="inlineStr">
        <is>
          <t xml:space="preserve">Remaining
in December 31, 2021 $ 8,738
Year
ended December 31, 2022 3,068
Year
ended December 31, 2023 3,185
Year
ended December 31, 2024 3,307
Year
ended December 31, 2025 3,433
Thereafter 135,269
Total
principal payments $ 15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redeemed Gift Cards (Tables)</t>
        </is>
      </c>
      <c r="B1" s="2" t="inlineStr">
        <is>
          <t>6 Months Ended</t>
        </is>
      </c>
    </row>
    <row r="2">
      <c r="B2" s="2" t="inlineStr">
        <is>
          <t>Jun. 30, 2021</t>
        </is>
      </c>
    </row>
    <row r="3">
      <c r="A3" s="3" t="inlineStr">
        <is>
          <t>Unredeemed Gift Card Disclosure [Abstract]</t>
        </is>
      </c>
    </row>
    <row r="4">
      <c r="A4" s="4" t="inlineStr">
        <is>
          <t>Schedule of unredeemed gift cards activities</t>
        </is>
      </c>
      <c r="B4" s="4" t="inlineStr">
        <is>
          <t xml:space="preserve">June
30, 2021 December 31,
2020
(Unaudited)
Beginning
balance $ 48,311 $ 10,365
Sale
of gift cards 35,275 99,322
Revenue
from breakage — (17,114 )
Total
gift card redemptions (45,265 ) (44,262 )
Ending
balance $ 38,321 $ 48,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Deficit (Tables)</t>
        </is>
      </c>
      <c r="B1" s="2" t="inlineStr">
        <is>
          <t>6 Months Ended</t>
        </is>
      </c>
    </row>
    <row r="2">
      <c r="B2" s="2" t="inlineStr">
        <is>
          <t>Jun. 30, 2021</t>
        </is>
      </c>
    </row>
    <row r="3">
      <c r="A3" s="3" t="inlineStr">
        <is>
          <t>Stockholders' Equity Note [Abstract]</t>
        </is>
      </c>
    </row>
    <row r="4">
      <c r="A4" s="4" t="inlineStr">
        <is>
          <t>Schedule of stock option activity</t>
        </is>
      </c>
      <c r="B4" s="4" t="inlineStr">
        <is>
          <t xml:space="preserve">Number
of Weighted
Average Weighted
Average Remaining Aggregate
Balance
at December 31, 2020 60,638 $ 3.20 0.03 $ —
Expired (60,368 ) $ — — —
Balance
at June 30, 2021 — $ — — $ — </t>
        </is>
      </c>
    </row>
    <row r="5">
      <c r="A5" s="4" t="inlineStr">
        <is>
          <t>Schedule of outstanding stock warrants</t>
        </is>
      </c>
      <c r="B5" s="4" t="inlineStr">
        <is>
          <t xml:space="preserve">Number of Stock Weighted Average Weighted Average
Balance on December 31, 2020 11,278,212 $ 0.03 9.3
Issued pursuant to convertible
debt (see Note 4) 793,250 2.31 4.8
Balance on June 30, 2021 12,071,462 $ 0.18 8.6
Stock warrants exercisable on
June 30, 2021 12,071,462 $ 0.18 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Schedule of estimated fair value of the assets acquired and liabilities</t>
        </is>
      </c>
      <c r="B4" s="4" t="inlineStr">
        <is>
          <t xml:space="preserve">Total
Assets acquired:
Current assets $ 77,454
Intangible assets and goodwill 2,262,798
Total assets acquired at fair value 2,340,252
Less: total liabilities assumed (251,859 )
Net asset acquired $ 2,088,393
Purchase consideration paid:
Fair value of common shares issued $ 2,028,393
Cash consideration 60,000
Total purchase consideration paid $ 2,088,393 </t>
        </is>
      </c>
    </row>
    <row r="5">
      <c r="A5" s="4" t="inlineStr">
        <is>
          <t>Schedule of unaudited pro forma consolidated results of operations</t>
        </is>
      </c>
      <c r="B5" s="4" t="inlineStr">
        <is>
          <t xml:space="preserve">Six Months Ended Six Months Ended
June 30, June 30,
Net Revenues $ 1,749,159 $ 1,846,773
Net Loss $ (1,802,081 ) $ (591,083 )
Net Loss per Share $ (0.17 ) $ (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rganization and Nature of Operations (Details) - USD ($)</t>
        </is>
      </c>
      <c r="B1" s="2" t="inlineStr">
        <is>
          <t>Sep. 14, 2020</t>
        </is>
      </c>
      <c r="C1" s="2" t="inlineStr">
        <is>
          <t>Sep. 25, 2020</t>
        </is>
      </c>
      <c r="D1" s="2" t="inlineStr">
        <is>
          <t>Jun. 30, 2021</t>
        </is>
      </c>
      <c r="E1" s="2" t="inlineStr">
        <is>
          <t>Dec. 31, 2020</t>
        </is>
      </c>
      <c r="F1" s="2" t="inlineStr">
        <is>
          <t>Jun. 30, 2020</t>
        </is>
      </c>
      <c r="G1" s="2" t="inlineStr">
        <is>
          <t>Apr. 07, 2020</t>
        </is>
      </c>
    </row>
    <row r="2">
      <c r="A2" s="3" t="inlineStr">
        <is>
          <t>Organization and Nature of Operations (Details) [Line Items]</t>
        </is>
      </c>
    </row>
    <row r="3">
      <c r="A3" s="4" t="inlineStr">
        <is>
          <t>Common stock, shares authorized</t>
        </is>
      </c>
      <c r="D3" s="5" t="n">
        <v>1000000000</v>
      </c>
      <c r="E3" s="5" t="n">
        <v>1000000000</v>
      </c>
    </row>
    <row r="4">
      <c r="A4" s="4" t="inlineStr">
        <is>
          <t>Subsidiary shares of preferred stock percentage</t>
        </is>
      </c>
      <c r="D4" s="4" t="inlineStr">
        <is>
          <t>80.00%</t>
        </is>
      </c>
    </row>
    <row r="5">
      <c r="A5" s="4" t="inlineStr">
        <is>
          <t>Percentage of voting control</t>
        </is>
      </c>
      <c r="D5" s="4" t="inlineStr">
        <is>
          <t>51.00%</t>
        </is>
      </c>
    </row>
    <row r="6">
      <c r="A6" s="4" t="inlineStr">
        <is>
          <t>Reverse stock split</t>
        </is>
      </c>
      <c r="B6" s="9" t="n">
        <v>31.993</v>
      </c>
    </row>
    <row r="7">
      <c r="A7" s="4" t="inlineStr">
        <is>
          <t>Common stock, par value</t>
        </is>
      </c>
      <c r="B7" s="7" t="n">
        <v>0.001</v>
      </c>
    </row>
    <row r="8">
      <c r="A8" s="4" t="inlineStr">
        <is>
          <t>Preferred stock, par value</t>
        </is>
      </c>
      <c r="D8" s="7" t="n">
        <v>0.001</v>
      </c>
      <c r="E8" s="7" t="n">
        <v>0.001</v>
      </c>
    </row>
    <row r="9">
      <c r="A9" s="4" t="inlineStr">
        <is>
          <t>Cash payable</t>
        </is>
      </c>
      <c r="C9" s="6" t="n">
        <v>7000</v>
      </c>
    </row>
    <row r="10">
      <c r="A10" s="4" t="inlineStr">
        <is>
          <t>Promissory note</t>
        </is>
      </c>
      <c r="C10" s="6" t="n">
        <v>7000</v>
      </c>
    </row>
    <row r="11">
      <c r="A11" s="4" t="inlineStr">
        <is>
          <t>Interest rate</t>
        </is>
      </c>
      <c r="C11" s="4" t="inlineStr">
        <is>
          <t>5.00%</t>
        </is>
      </c>
    </row>
    <row r="12">
      <c r="A12" s="4" t="inlineStr">
        <is>
          <t>Maturity date</t>
        </is>
      </c>
      <c r="C12" s="4" t="inlineStr">
        <is>
          <t>Oct. 25,
		2020</t>
        </is>
      </c>
    </row>
    <row r="13">
      <c r="A13" s="4" t="inlineStr">
        <is>
          <t>Monthly installments</t>
        </is>
      </c>
      <c r="C13" s="6" t="n">
        <v>1000</v>
      </c>
    </row>
    <row r="14">
      <c r="A14" s="4" t="inlineStr">
        <is>
          <t>RTD [Member]</t>
        </is>
      </c>
    </row>
    <row r="15">
      <c r="A15" s="3" t="inlineStr">
        <is>
          <t>Organization and Nature of Operations (Details) [Line Items]</t>
        </is>
      </c>
    </row>
    <row r="16">
      <c r="A16" s="4" t="inlineStr">
        <is>
          <t>Preferred stock, shares outstanding</t>
        </is>
      </c>
      <c r="C16" s="5" t="n">
        <v>250000</v>
      </c>
    </row>
    <row r="17">
      <c r="A17" s="4" t="inlineStr">
        <is>
          <t>Accounting expense</t>
        </is>
      </c>
      <c r="C17" s="6" t="n">
        <v>14000</v>
      </c>
    </row>
    <row r="18">
      <c r="A18" s="4" t="inlineStr">
        <is>
          <t>Maturity date</t>
        </is>
      </c>
      <c r="C18" s="4" t="inlineStr">
        <is>
          <t>Apr. 25,
		2021</t>
        </is>
      </c>
    </row>
    <row r="19">
      <c r="A19" s="4" t="inlineStr">
        <is>
          <t>Board of Directors Chairman [Member] | Minimum [Member]</t>
        </is>
      </c>
    </row>
    <row r="20">
      <c r="A20" s="3" t="inlineStr">
        <is>
          <t>Organization and Nature of Operations (Details) [Line Items]</t>
        </is>
      </c>
    </row>
    <row r="21">
      <c r="A21" s="4" t="inlineStr">
        <is>
          <t>Common stock, shares authorized</t>
        </is>
      </c>
      <c r="G21" s="5" t="n">
        <v>600000000</v>
      </c>
    </row>
    <row r="22">
      <c r="A22" s="4" t="inlineStr">
        <is>
          <t>Board of Directors Chairman [Member] | Maximum [Member]</t>
        </is>
      </c>
    </row>
    <row r="23">
      <c r="A23" s="3" t="inlineStr">
        <is>
          <t>Organization and Nature of Operations (Details) [Line Items]</t>
        </is>
      </c>
    </row>
    <row r="24">
      <c r="A24" s="4" t="inlineStr">
        <is>
          <t>Common stock, shares authorized</t>
        </is>
      </c>
      <c r="G24" s="5" t="n">
        <v>1000000000</v>
      </c>
    </row>
    <row r="25">
      <c r="A25" s="4" t="inlineStr">
        <is>
          <t>Series B Preferred Stock [Member]</t>
        </is>
      </c>
    </row>
    <row r="26">
      <c r="A26" s="3" t="inlineStr">
        <is>
          <t>Organization and Nature of Operations (Details) [Line Items]</t>
        </is>
      </c>
    </row>
    <row r="27">
      <c r="A27" s="4" t="inlineStr">
        <is>
          <t>Preferred stock, shares outstanding</t>
        </is>
      </c>
      <c r="C27" s="5" t="n">
        <v>250000</v>
      </c>
      <c r="D27" s="4" t="inlineStr">
        <is>
          <t xml:space="preserve"> </t>
        </is>
      </c>
      <c r="E27" s="4" t="inlineStr">
        <is>
          <t xml:space="preserve"> </t>
        </is>
      </c>
      <c r="F27" s="5" t="n">
        <v>250000</v>
      </c>
    </row>
    <row r="28">
      <c r="A28" s="4" t="inlineStr">
        <is>
          <t>Preferred stock, par value</t>
        </is>
      </c>
      <c r="C28" s="7" t="n">
        <v>0.001</v>
      </c>
      <c r="D28" s="7" t="n">
        <v>0.001</v>
      </c>
      <c r="E28" s="7" t="n">
        <v>0.001</v>
      </c>
    </row>
    <row r="29">
      <c r="A29" s="4" t="inlineStr">
        <is>
          <t>Accounting expense</t>
        </is>
      </c>
      <c r="C29" s="6" t="n">
        <v>1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Details)</t>
        </is>
      </c>
      <c r="B1" s="2" t="inlineStr">
        <is>
          <t>3 Months Ended</t>
        </is>
      </c>
      <c r="F1" s="2" t="inlineStr">
        <is>
          <t>6 Months Ended</t>
        </is>
      </c>
    </row>
    <row r="2">
      <c r="B2" s="2" t="inlineStr">
        <is>
          <t>Jun. 30, 2021USD ($)</t>
        </is>
      </c>
      <c r="C2" s="2" t="inlineStr">
        <is>
          <t>Mar. 31, 2021USD ($)</t>
        </is>
      </c>
      <c r="D2" s="2" t="inlineStr">
        <is>
          <t>Jun. 30, 2020USD ($)</t>
        </is>
      </c>
      <c r="E2" s="2" t="inlineStr">
        <is>
          <t>Mar. 31, 2020USD ($)</t>
        </is>
      </c>
      <c r="F2" s="2" t="inlineStr">
        <is>
          <t>Jun. 30, 2021USD ($)</t>
        </is>
      </c>
      <c r="G2" s="2" t="inlineStr">
        <is>
          <t>Jun. 30, 2020USD ($)</t>
        </is>
      </c>
      <c r="H2" s="2" t="inlineStr">
        <is>
          <t>Dec. 31, 2020USD ($)</t>
        </is>
      </c>
    </row>
    <row r="3">
      <c r="A3" s="3" t="inlineStr">
        <is>
          <t>Summary of Significant Accounting Policies (Details) [Line Items]</t>
        </is>
      </c>
    </row>
    <row r="4">
      <c r="A4" s="4" t="inlineStr">
        <is>
          <t>Net loss</t>
        </is>
      </c>
      <c r="B4" s="6" t="n">
        <v>-1405950</v>
      </c>
      <c r="C4" s="6" t="n">
        <v>-521534</v>
      </c>
      <c r="D4" s="6" t="n">
        <v>-493035</v>
      </c>
      <c r="E4" s="6" t="n">
        <v>-79991</v>
      </c>
      <c r="F4" s="6" t="n">
        <v>-1927484</v>
      </c>
    </row>
    <row r="5">
      <c r="A5" s="4" t="inlineStr">
        <is>
          <t>Cash used in operations</t>
        </is>
      </c>
      <c r="F5" s="5" t="n">
        <v>-1163562</v>
      </c>
      <c r="G5" s="6" t="n">
        <v>-50283</v>
      </c>
    </row>
    <row r="6">
      <c r="A6" s="4" t="inlineStr">
        <is>
          <t>Accumulated deficit</t>
        </is>
      </c>
      <c r="B6" s="5" t="n">
        <v>-8260873</v>
      </c>
      <c r="F6" s="5" t="n">
        <v>-8260873</v>
      </c>
      <c r="H6" s="6" t="n">
        <v>-6333389</v>
      </c>
    </row>
    <row r="7">
      <c r="A7" s="4" t="inlineStr">
        <is>
          <t>Stockholders' deficit</t>
        </is>
      </c>
      <c r="B7" s="5" t="n">
        <v>2447279</v>
      </c>
      <c r="F7" s="5" t="n">
        <v>2447279</v>
      </c>
    </row>
    <row r="8">
      <c r="A8" s="4" t="inlineStr">
        <is>
          <t>Working capital deficit</t>
        </is>
      </c>
      <c r="B8" s="5" t="n">
        <v>1354925</v>
      </c>
      <c r="F8" s="5" t="n">
        <v>1354925</v>
      </c>
    </row>
    <row r="9">
      <c r="A9" s="4" t="inlineStr">
        <is>
          <t>FDIC insured amount</t>
        </is>
      </c>
      <c r="B9" s="5" t="n">
        <v>6200</v>
      </c>
      <c r="F9" s="5" t="n">
        <v>6200</v>
      </c>
      <c r="H9" s="5" t="n">
        <v>197000</v>
      </c>
    </row>
    <row r="10">
      <c r="A10" s="4" t="inlineStr">
        <is>
          <t>Breakage revenue included in product sales</t>
        </is>
      </c>
      <c r="B10" s="4" t="inlineStr">
        <is>
          <t xml:space="preserve"> </t>
        </is>
      </c>
      <c r="G10" s="4" t="inlineStr">
        <is>
          <t xml:space="preserve"> </t>
        </is>
      </c>
    </row>
    <row r="11">
      <c r="A11" s="4" t="inlineStr">
        <is>
          <t>Shipping and handling costs</t>
        </is>
      </c>
      <c r="B11" s="5" t="n">
        <v>69393</v>
      </c>
      <c r="D11" s="5" t="n">
        <v>57260</v>
      </c>
      <c r="F11" s="5" t="n">
        <v>149513</v>
      </c>
      <c r="G11" s="5" t="n">
        <v>87521</v>
      </c>
    </row>
    <row r="12">
      <c r="A12" s="4" t="inlineStr">
        <is>
          <t>Advertising costs</t>
        </is>
      </c>
      <c r="B12" s="6" t="n">
        <v>117532</v>
      </c>
      <c r="D12" s="6" t="n">
        <v>53277</v>
      </c>
      <c r="F12" s="6" t="n">
        <v>189973</v>
      </c>
      <c r="G12" s="6" t="n">
        <v>84988</v>
      </c>
    </row>
    <row r="13">
      <c r="A13" s="4" t="inlineStr">
        <is>
          <t>Number of vendors</t>
        </is>
      </c>
      <c r="B13" s="5" t="n">
        <v>1</v>
      </c>
      <c r="D13" s="5" t="n">
        <v>2</v>
      </c>
      <c r="F13" s="5" t="n">
        <v>1</v>
      </c>
      <c r="G13" s="5" t="n">
        <v>2</v>
      </c>
    </row>
    <row r="14">
      <c r="A14" s="4" t="inlineStr">
        <is>
          <t>Concentration Risk, Percentage</t>
        </is>
      </c>
      <c r="B14" s="4" t="inlineStr">
        <is>
          <t>100.00%</t>
        </is>
      </c>
      <c r="F14" s="4" t="inlineStr">
        <is>
          <t>100.00%</t>
        </is>
      </c>
    </row>
    <row r="15">
      <c r="A15" s="4" t="inlineStr">
        <is>
          <t>Accounts payable</t>
        </is>
      </c>
      <c r="B15" s="6" t="n">
        <v>5949</v>
      </c>
      <c r="F15" s="6" t="n">
        <v>5949</v>
      </c>
      <c r="H15" s="6" t="n">
        <v>0</v>
      </c>
    </row>
    <row r="16">
      <c r="A16" s="4" t="inlineStr">
        <is>
          <t>Maximum [Member]</t>
        </is>
      </c>
    </row>
    <row r="17">
      <c r="A17" s="3" t="inlineStr">
        <is>
          <t>Summary of Significant Accounting Policies (Details) [Line Items]</t>
        </is>
      </c>
    </row>
    <row r="18">
      <c r="A18" s="4" t="inlineStr">
        <is>
          <t>Concentration Risk, Percentage</t>
        </is>
      </c>
      <c r="D18" s="4" t="inlineStr">
        <is>
          <t>64.00%</t>
        </is>
      </c>
      <c r="G18" s="4" t="inlineStr">
        <is>
          <t>64.00%</t>
        </is>
      </c>
    </row>
    <row r="19">
      <c r="A19" s="4" t="inlineStr">
        <is>
          <t>Minimum [Member]</t>
        </is>
      </c>
    </row>
    <row r="20">
      <c r="A20" s="3" t="inlineStr">
        <is>
          <t>Summary of Significant Accounting Policies (Details) [Line Items]</t>
        </is>
      </c>
    </row>
    <row r="21">
      <c r="A21" s="4" t="inlineStr">
        <is>
          <t>Concentration Risk, Percentage</t>
        </is>
      </c>
      <c r="D21" s="4" t="inlineStr">
        <is>
          <t>36.00%</t>
        </is>
      </c>
      <c r="G21" s="4" t="inlineStr">
        <is>
          <t>36.00%</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or liabilities measured at fair value - USD ($)</t>
        </is>
      </c>
      <c r="B1" s="2" t="inlineStr">
        <is>
          <t>Jun. 30, 2021</t>
        </is>
      </c>
      <c r="C1" s="2" t="inlineStr">
        <is>
          <t>Dec. 31, 2020</t>
        </is>
      </c>
    </row>
    <row r="2">
      <c r="A2" s="4" t="inlineStr">
        <is>
          <t>Level 1 [Member]</t>
        </is>
      </c>
    </row>
    <row r="3">
      <c r="A3" s="3" t="inlineStr">
        <is>
          <t>Summary of Significant Accounting Policies (Details) - Schedule of assets or liabilities measured at fair value [Line Items]</t>
        </is>
      </c>
    </row>
    <row r="4">
      <c r="A4" s="4" t="inlineStr">
        <is>
          <t>Derivative liabilities</t>
        </is>
      </c>
      <c r="B4" s="4" t="inlineStr">
        <is>
          <t xml:space="preserve"> </t>
        </is>
      </c>
      <c r="C4" s="4" t="inlineStr">
        <is>
          <t xml:space="preserve"> </t>
        </is>
      </c>
    </row>
    <row r="5">
      <c r="A5" s="4" t="inlineStr">
        <is>
          <t>Level 2 [Member]</t>
        </is>
      </c>
    </row>
    <row r="6">
      <c r="A6" s="3" t="inlineStr">
        <is>
          <t>Summary of Significant Accounting Policies (Details) - Schedule of assets or liabilities measured at fair value [Line Items]</t>
        </is>
      </c>
    </row>
    <row r="7">
      <c r="A7" s="4" t="inlineStr">
        <is>
          <t>Derivative liabilities</t>
        </is>
      </c>
      <c r="B7" s="4" t="inlineStr">
        <is>
          <t xml:space="preserve"> </t>
        </is>
      </c>
      <c r="C7" s="4" t="inlineStr">
        <is>
          <t xml:space="preserve"> </t>
        </is>
      </c>
    </row>
    <row r="8">
      <c r="A8" s="4" t="inlineStr">
        <is>
          <t>Level 3 [Member]</t>
        </is>
      </c>
    </row>
    <row r="9">
      <c r="A9" s="3" t="inlineStr">
        <is>
          <t>Summary of Significant Accounting Policies (Details) - Schedule of assets or liabilities measured at fair value [Line Items]</t>
        </is>
      </c>
    </row>
    <row r="10">
      <c r="A10" s="4" t="inlineStr">
        <is>
          <t>Derivative liabilities</t>
        </is>
      </c>
      <c r="B10" s="6" t="n">
        <v>103858</v>
      </c>
      <c r="C10" s="6" t="n">
        <v>1800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a roll forward of the level 3 valuation financial instruments</t>
        </is>
      </c>
      <c r="B1" s="2" t="inlineStr">
        <is>
          <t>6 Months Ended</t>
        </is>
      </c>
    </row>
    <row r="2">
      <c r="B2" s="2" t="inlineStr">
        <is>
          <t>Jun. 30, 2021USD ($)</t>
        </is>
      </c>
    </row>
    <row r="3">
      <c r="A3" s="3" t="inlineStr">
        <is>
          <t>Schedule of a roll forward of the level 3 valuation financial instruments [Abstract]</t>
        </is>
      </c>
    </row>
    <row r="4">
      <c r="A4" s="4" t="inlineStr">
        <is>
          <t>Balance at beginning of year</t>
        </is>
      </c>
      <c r="B4" s="6" t="n">
        <v>180029</v>
      </c>
    </row>
    <row r="5">
      <c r="A5" s="4" t="inlineStr">
        <is>
          <t>Initial valuation of derivative liabilities included in debt discount</t>
        </is>
      </c>
      <c r="B5" s="5" t="n">
        <v>181571</v>
      </c>
    </row>
    <row r="6">
      <c r="A6" s="4" t="inlineStr">
        <is>
          <t>Reclassification of derivative liability to gain on debt extinguishment</t>
        </is>
      </c>
      <c r="B6" s="5" t="n">
        <v>-26629</v>
      </c>
    </row>
    <row r="7">
      <c r="A7" s="4" t="inlineStr">
        <is>
          <t>Change in fair value of derivative liabilities</t>
        </is>
      </c>
      <c r="B7" s="5" t="n">
        <v>-231113</v>
      </c>
    </row>
    <row r="8">
      <c r="A8" s="4" t="inlineStr">
        <is>
          <t>Balance at end of year</t>
        </is>
      </c>
      <c r="B8" s="6" t="n">
        <v>1038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Preferred Stock par value (in Dollars per share)</t>
        </is>
      </c>
      <c r="B2" s="7" t="n">
        <v>0.001</v>
      </c>
      <c r="C2" s="7" t="n">
        <v>0.001</v>
      </c>
    </row>
    <row r="3">
      <c r="A3" s="4" t="inlineStr">
        <is>
          <t>Preferred stock, shares authorized</t>
        </is>
      </c>
      <c r="B3" s="5" t="n">
        <v>20000000</v>
      </c>
      <c r="C3" s="5" t="n">
        <v>20000000</v>
      </c>
    </row>
    <row r="4">
      <c r="A4" s="4" t="inlineStr">
        <is>
          <t>Common stock par value (in Dollars per share)</t>
        </is>
      </c>
      <c r="B4" s="7" t="n">
        <v>0.001</v>
      </c>
      <c r="C4" s="7" t="n">
        <v>0.001</v>
      </c>
    </row>
    <row r="5">
      <c r="A5" s="4" t="inlineStr">
        <is>
          <t>Common stock, shares authorized</t>
        </is>
      </c>
      <c r="B5" s="5" t="n">
        <v>1000000000</v>
      </c>
      <c r="C5" s="5" t="n">
        <v>1000000000</v>
      </c>
    </row>
    <row r="6">
      <c r="A6" s="4" t="inlineStr">
        <is>
          <t>Common stock, shares issued</t>
        </is>
      </c>
      <c r="B6" s="5" t="n">
        <v>22217359</v>
      </c>
      <c r="C6" s="5" t="n">
        <v>19123768</v>
      </c>
    </row>
    <row r="7">
      <c r="A7" s="4" t="inlineStr">
        <is>
          <t>Common stock, shares outstanding</t>
        </is>
      </c>
      <c r="B7" s="5" t="n">
        <v>22217359</v>
      </c>
      <c r="C7" s="5" t="n">
        <v>19123768</v>
      </c>
    </row>
    <row r="8">
      <c r="A8" s="4" t="inlineStr">
        <is>
          <t>Convertible Series B Preferred stock</t>
        </is>
      </c>
    </row>
    <row r="9">
      <c r="A9" s="4" t="inlineStr">
        <is>
          <t>Preferred Stock par value (in Dollars per share)</t>
        </is>
      </c>
      <c r="B9" s="7" t="n">
        <v>0.001</v>
      </c>
      <c r="C9" s="7" t="n">
        <v>0.001</v>
      </c>
    </row>
    <row r="10">
      <c r="A10" s="4" t="inlineStr">
        <is>
          <t>Preferred stock, shares authorized</t>
        </is>
      </c>
      <c r="B10" s="5" t="n">
        <v>500000</v>
      </c>
      <c r="C10" s="5" t="n">
        <v>500000</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utation of diluted shares outstanding and all dilutive securitie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13584305</v>
      </c>
      <c r="C4" s="5" t="n">
        <v>12981761</v>
      </c>
    </row>
    <row r="5">
      <c r="A5" s="4" t="inlineStr">
        <is>
          <t>Stock Warrants [Member] | Common Stock Equivalents [Member]</t>
        </is>
      </c>
    </row>
    <row r="6">
      <c r="A6" s="3" t="inlineStr">
        <is>
          <t>Antidilutive Securities Excluded from Computation of Earnings Per Share [Line Items]</t>
        </is>
      </c>
    </row>
    <row r="7">
      <c r="A7" s="4" t="inlineStr">
        <is>
          <t>Total</t>
        </is>
      </c>
      <c r="B7" s="5" t="n">
        <v>12071461</v>
      </c>
      <c r="C7" s="5" t="n">
        <v>60638</v>
      </c>
    </row>
    <row r="8">
      <c r="A8" s="4" t="inlineStr">
        <is>
          <t>Convertible Notes [Member] | Common Stock Equivalents [Member]</t>
        </is>
      </c>
    </row>
    <row r="9">
      <c r="A9" s="3" t="inlineStr">
        <is>
          <t>Antidilutive Securities Excluded from Computation of Earnings Per Share [Line Items]</t>
        </is>
      </c>
    </row>
    <row r="10">
      <c r="A10" s="4" t="inlineStr">
        <is>
          <t>Total</t>
        </is>
      </c>
      <c r="B10" s="5" t="n">
        <v>1512844</v>
      </c>
      <c r="C10" s="5" t="n">
        <v>10967571</v>
      </c>
    </row>
    <row r="11">
      <c r="A11" s="4" t="inlineStr">
        <is>
          <t>Convertible Preferred Stock [Member] | Common Stock Equivalents [Member]</t>
        </is>
      </c>
    </row>
    <row r="12">
      <c r="A12" s="3" t="inlineStr">
        <is>
          <t>Antidilutive Securities Excluded from Computation of Earnings Per Share [Line Items]</t>
        </is>
      </c>
    </row>
    <row r="13">
      <c r="A13" s="4" t="inlineStr">
        <is>
          <t>Total</t>
        </is>
      </c>
      <c r="B13" s="4" t="inlineStr">
        <is>
          <t xml:space="preserve"> </t>
        </is>
      </c>
      <c r="C13" s="5" t="n">
        <v>19535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Acquisition of Home Bistro Holdings and Disposal of the Discontinued Operations of the Rtd Business (Details) - USD ($)</t>
        </is>
      </c>
      <c r="B1" s="2" t="inlineStr">
        <is>
          <t>1 Months Ended</t>
        </is>
      </c>
      <c r="D1" s="2" t="inlineStr">
        <is>
          <t>12 Months Ended</t>
        </is>
      </c>
    </row>
    <row r="2">
      <c r="B2" s="2" t="inlineStr">
        <is>
          <t>Sep. 25, 2020</t>
        </is>
      </c>
      <c r="C2" s="2" t="inlineStr">
        <is>
          <t>Apr. 20, 2020</t>
        </is>
      </c>
      <c r="D2" s="2" t="inlineStr">
        <is>
          <t>Dec. 31, 2020</t>
        </is>
      </c>
    </row>
    <row r="3">
      <c r="A3" s="3" t="inlineStr">
        <is>
          <t>Acquisition of Home Bistro Holdings and Disposal of the Discontinued Operations of the Rtd Business (Details) [Line Items]</t>
        </is>
      </c>
    </row>
    <row r="4">
      <c r="A4" s="4" t="inlineStr">
        <is>
          <t>After the exchange, description</t>
        </is>
      </c>
      <c r="C4" s="4" t="inlineStr">
        <is>
          <t xml:space="preserve">After the Exchange, a total of 1,899,094 shares
of common stock, warrants to purchase 4,041,258 shares of common stock and 60,638 stock options were deemed issued and outstanding.  </t>
        </is>
      </c>
    </row>
    <row r="5">
      <c r="A5" s="4" t="inlineStr">
        <is>
          <t>Accounts payable</t>
        </is>
      </c>
      <c r="B5" s="6" t="n">
        <v>14000</v>
      </c>
    </row>
    <row r="6">
      <c r="A6" s="4" t="inlineStr">
        <is>
          <t>Accounting expenses</t>
        </is>
      </c>
      <c r="B6" s="5" t="n">
        <v>14000</v>
      </c>
    </row>
    <row r="7">
      <c r="A7" s="4" t="inlineStr">
        <is>
          <t>Cash</t>
        </is>
      </c>
      <c r="B7" s="5" t="n">
        <v>7000</v>
      </c>
    </row>
    <row r="8">
      <c r="A8" s="4" t="inlineStr">
        <is>
          <t>Promissory note</t>
        </is>
      </c>
      <c r="B8" s="6" t="n">
        <v>7000</v>
      </c>
    </row>
    <row r="9">
      <c r="A9" s="4" t="inlineStr">
        <is>
          <t>Interest rate</t>
        </is>
      </c>
      <c r="B9" s="4" t="inlineStr">
        <is>
          <t>5.00%</t>
        </is>
      </c>
    </row>
    <row r="10">
      <c r="A10" s="4" t="inlineStr">
        <is>
          <t>Installments payable</t>
        </is>
      </c>
      <c r="B10" s="6" t="n">
        <v>1000</v>
      </c>
    </row>
    <row r="11">
      <c r="A11" s="4" t="inlineStr">
        <is>
          <t>Due on promissory note</t>
        </is>
      </c>
      <c r="D11" s="6" t="n">
        <v>5000</v>
      </c>
    </row>
    <row r="12">
      <c r="A12" s="4" t="inlineStr">
        <is>
          <t>Cash consideration</t>
        </is>
      </c>
      <c r="D12" s="5" t="n">
        <v>7000</v>
      </c>
    </row>
    <row r="13">
      <c r="A13" s="4" t="inlineStr">
        <is>
          <t>Reimbursement to additional paid in capital</t>
        </is>
      </c>
      <c r="D13" s="6" t="n">
        <v>14000</v>
      </c>
    </row>
    <row r="14">
      <c r="A14" s="4" t="inlineStr">
        <is>
          <t>Agreement and Plan of Merger [Member]</t>
        </is>
      </c>
    </row>
    <row r="15">
      <c r="A15" s="3" t="inlineStr">
        <is>
          <t>Acquisition of Home Bistro Holdings and Disposal of the Discontinued Operations of the Rtd Business (Details) [Line Items]</t>
        </is>
      </c>
    </row>
    <row r="16">
      <c r="A16" s="4" t="inlineStr">
        <is>
          <t>Exchange agreement, description</t>
        </is>
      </c>
      <c r="C16" s="4" t="inlineStr">
        <is>
          <t>As
a result of the Exchange, all of the Company’s issued and outstanding shares of Series A Preferred Stock, Series C Preferred Stock
and convertible notes were converted into an aggregate of 5,405,479 shares of common stock on a fully diluted basis, consisting of 1,364,222
shares of common stock and warrants to purchase up to 4,041,258 shares of common stock. The 250,000 shares of Series B Preferred Stock
owned by a former officer were cancelled on April 9, 2020 pursuant to a General Release Agreement and 250,000 shares of Series B Preferred
Stock held by a related party remained issued and outstanding as of the date of the Merger.</t>
        </is>
      </c>
    </row>
    <row r="17">
      <c r="A17" s="4" t="inlineStr">
        <is>
          <t>Common stock shares (in Shares)</t>
        </is>
      </c>
      <c r="C17" s="5" t="n">
        <v>5405479</v>
      </c>
    </row>
    <row r="18">
      <c r="A18" s="4" t="inlineStr">
        <is>
          <t>Proceeds from sale shareholder</t>
        </is>
      </c>
      <c r="C18" s="6" t="n">
        <v>1300000</v>
      </c>
    </row>
    <row r="19">
      <c r="A19" s="4" t="inlineStr">
        <is>
          <t>Repurchase obligation</t>
        </is>
      </c>
      <c r="C19" s="6" t="n">
        <v>1300000</v>
      </c>
    </row>
    <row r="20">
      <c r="A20" s="4" t="inlineStr">
        <is>
          <t>Common stock and stock warrants, percentage</t>
        </is>
      </c>
      <c r="C20" s="4" t="inlineStr">
        <is>
          <t>80.00%</t>
        </is>
      </c>
    </row>
    <row r="21">
      <c r="A21" s="4" t="inlineStr">
        <is>
          <t>Home Bistro [Member] | Agreement and Plan of Merger [Member]</t>
        </is>
      </c>
    </row>
    <row r="22">
      <c r="A22" s="3" t="inlineStr">
        <is>
          <t>Acquisition of Home Bistro Holdings and Disposal of the Discontinued Operations of the Rtd Business (Details) [Line Items]</t>
        </is>
      </c>
    </row>
    <row r="23">
      <c r="A23" s="4" t="inlineStr">
        <is>
          <t>Stock options (in Shares)</t>
        </is>
      </c>
      <c r="C23" s="5" t="n">
        <v>24031453</v>
      </c>
    </row>
    <row r="24">
      <c r="A24" s="4" t="inlineStr">
        <is>
          <t>Diluted basis common stock (in Shares)</t>
        </is>
      </c>
      <c r="C24" s="5" t="n">
        <v>17105139</v>
      </c>
    </row>
    <row r="25">
      <c r="A25" s="4" t="inlineStr">
        <is>
          <t>Warrants shares (in Shares)</t>
        </is>
      </c>
      <c r="C25" s="5" t="n">
        <v>6926314</v>
      </c>
    </row>
    <row r="26">
      <c r="A26" s="4" t="inlineStr">
        <is>
          <t>Time of Merger [Member] | Agreement and Plan of Merger [Member]</t>
        </is>
      </c>
    </row>
    <row r="27">
      <c r="A27" s="3" t="inlineStr">
        <is>
          <t>Acquisition of Home Bistro Holdings and Disposal of the Discontinued Operations of the Rtd Business (Details) [Line Items]</t>
        </is>
      </c>
    </row>
    <row r="28">
      <c r="A28" s="4" t="inlineStr">
        <is>
          <t>Common stock shares (in Shares)</t>
        </is>
      </c>
      <c r="C28" s="5" t="n">
        <v>19004233</v>
      </c>
    </row>
    <row r="29">
      <c r="A29" s="4" t="inlineStr">
        <is>
          <t>Stock options (in Shares)</t>
        </is>
      </c>
      <c r="C29" s="5" t="n">
        <v>60638</v>
      </c>
    </row>
    <row r="30">
      <c r="A30" s="4" t="inlineStr">
        <is>
          <t>Warrants shares (in Shares)</t>
        </is>
      </c>
      <c r="C30" s="5" t="n">
        <v>10967572</v>
      </c>
    </row>
    <row r="31">
      <c r="A31" s="4" t="inlineStr">
        <is>
          <t>Common stock issued and outstanding (in Shares)</t>
        </is>
      </c>
      <c r="C31" s="5" t="n">
        <v>300315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 of Home Bistro Holdings and Disposal of the Discontinued Operations of the Rtd Business (Details) - Schedule of assets and liabilities</t>
        </is>
      </c>
      <c r="B1" s="2" t="inlineStr">
        <is>
          <t>Jun. 30, 2021USD ($)</t>
        </is>
      </c>
    </row>
    <row r="2">
      <c r="A2" s="3" t="inlineStr">
        <is>
          <t>Schedule of assets and liabilities [Abstract]</t>
        </is>
      </c>
    </row>
    <row r="3">
      <c r="A3" s="4" t="inlineStr">
        <is>
          <t>Cash</t>
        </is>
      </c>
      <c r="B3" s="6" t="n">
        <v>4917</v>
      </c>
    </row>
    <row r="4">
      <c r="A4" s="4" t="inlineStr">
        <is>
          <t>Prepaid expense</t>
        </is>
      </c>
      <c r="B4" s="5" t="n">
        <v>9776</v>
      </c>
    </row>
    <row r="5">
      <c r="A5" s="4" t="inlineStr">
        <is>
          <t>Operating right-of-use asset</t>
        </is>
      </c>
      <c r="B5" s="5" t="n">
        <v>32444</v>
      </c>
    </row>
    <row r="6">
      <c r="A6" s="4" t="inlineStr">
        <is>
          <t>Total assets acquired</t>
        </is>
      </c>
      <c r="B6" s="5" t="n">
        <v>47137</v>
      </c>
    </row>
    <row r="7">
      <c r="A7" s="4" t="inlineStr">
        <is>
          <t>Accounts payable and accrued expenses</t>
        </is>
      </c>
      <c r="B7" s="5" t="n">
        <v>-209417</v>
      </c>
    </row>
    <row r="8">
      <c r="A8" s="4" t="inlineStr">
        <is>
          <t>Operating right-of-use liability</t>
        </is>
      </c>
      <c r="B8" s="5" t="n">
        <v>-32444</v>
      </c>
    </row>
    <row r="9">
      <c r="A9" s="4" t="inlineStr">
        <is>
          <t>Total liabilities assumed</t>
        </is>
      </c>
      <c r="B9" s="5" t="n">
        <v>-241861</v>
      </c>
    </row>
    <row r="10">
      <c r="A10" s="4" t="inlineStr">
        <is>
          <t>Net liability assumed</t>
        </is>
      </c>
      <c r="B10" s="6" t="n">
        <v>-1947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of Home Bistro Holdings and Disposal of the Discontinued Operations of the Rtd Business (Details) - Schedule of set forth the selected financial data of the net liabilities recorded to additional paid in capital</t>
        </is>
      </c>
      <c r="B1" s="2" t="inlineStr">
        <is>
          <t>Sep. 24, 2020USD ($)</t>
        </is>
      </c>
    </row>
    <row r="2">
      <c r="A2" s="3" t="inlineStr">
        <is>
          <t>Other assets:</t>
        </is>
      </c>
    </row>
    <row r="3">
      <c r="A3" s="4" t="inlineStr">
        <is>
          <t>Operating lease right-of-use assets, net</t>
        </is>
      </c>
      <c r="B3" s="6" t="n">
        <v>2417</v>
      </c>
    </row>
    <row r="4">
      <c r="A4" s="4" t="inlineStr">
        <is>
          <t>Total assets</t>
        </is>
      </c>
      <c r="B4" s="5" t="n">
        <v>2417</v>
      </c>
    </row>
    <row r="5">
      <c r="A5" s="3" t="inlineStr">
        <is>
          <t>Current liabilities:</t>
        </is>
      </c>
    </row>
    <row r="6">
      <c r="A6" s="4" t="inlineStr">
        <is>
          <t>Accounts payable</t>
        </is>
      </c>
      <c r="B6" s="5" t="n">
        <v>112212</v>
      </c>
    </row>
    <row r="7">
      <c r="A7" s="4" t="inlineStr">
        <is>
          <t>Accrued expenses and other liabilities</t>
        </is>
      </c>
      <c r="B7" s="5" t="n">
        <v>5009</v>
      </c>
    </row>
    <row r="8">
      <c r="A8" s="4" t="inlineStr">
        <is>
          <t>Operating lease liabilities, current portion</t>
        </is>
      </c>
      <c r="B8" s="5" t="n">
        <v>2417</v>
      </c>
    </row>
    <row r="9">
      <c r="A9" s="4" t="inlineStr">
        <is>
          <t>Total current liabilities</t>
        </is>
      </c>
      <c r="B9" s="5" t="n">
        <v>119638</v>
      </c>
    </row>
    <row r="10">
      <c r="A10" s="4" t="inlineStr">
        <is>
          <t>Total liabilities</t>
        </is>
      </c>
      <c r="B10" s="5" t="n">
        <v>119638</v>
      </c>
    </row>
    <row r="11">
      <c r="A11" s="4" t="inlineStr">
        <is>
          <t>Net liabilities</t>
        </is>
      </c>
      <c r="B11" s="5" t="n">
        <v>117221</v>
      </c>
    </row>
    <row r="12">
      <c r="A12" s="4" t="inlineStr">
        <is>
          <t>Expense reimbursement by Buyer</t>
        </is>
      </c>
      <c r="B12" s="5" t="n">
        <v>14000</v>
      </c>
    </row>
    <row r="13">
      <c r="A13" s="4" t="inlineStr">
        <is>
          <t>Disposal of net liabilities to a related party</t>
        </is>
      </c>
      <c r="B13" s="6" t="n">
        <v>1312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Z157"/>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3" customWidth="1" min="5" max="5"/>
    <col width="14" customWidth="1" min="6" max="6"/>
    <col width="14" customWidth="1" min="7" max="7"/>
    <col width="14" customWidth="1" min="8" max="8"/>
    <col width="80" customWidth="1" min="9" max="9"/>
    <col width="80"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80" customWidth="1" min="20" max="20"/>
    <col width="80" customWidth="1" min="21" max="21"/>
    <col width="13" customWidth="1" min="22" max="22"/>
    <col width="14" customWidth="1" min="23" max="23"/>
    <col width="14" customWidth="1" min="24" max="24"/>
    <col width="14" customWidth="1" min="25" max="25"/>
    <col width="14" customWidth="1" min="26" max="26"/>
  </cols>
  <sheetData>
    <row r="1">
      <c r="A1" s="1" t="inlineStr">
        <is>
          <t>Convertible Notes (Details) - USD ($)</t>
        </is>
      </c>
      <c r="B1" s="2" t="inlineStr">
        <is>
          <t>Jan. 12, 2021</t>
        </is>
      </c>
      <c r="C1" s="2" t="inlineStr">
        <is>
          <t>Aug. 05, 2020</t>
        </is>
      </c>
      <c r="D1" s="2" t="inlineStr">
        <is>
          <t>May 31, 2021</t>
        </is>
      </c>
      <c r="E1" s="2" t="inlineStr">
        <is>
          <t>May 17, 2021</t>
        </is>
      </c>
      <c r="F1" s="2" t="inlineStr">
        <is>
          <t>Apr. 30, 2021</t>
        </is>
      </c>
      <c r="G1" s="2" t="inlineStr">
        <is>
          <t>Mar. 29, 2021</t>
        </is>
      </c>
      <c r="H1" s="2" t="inlineStr">
        <is>
          <t>Mar. 22, 2021</t>
        </is>
      </c>
      <c r="I1" s="2" t="inlineStr">
        <is>
          <t>Mar. 18, 2021</t>
        </is>
      </c>
      <c r="J1" s="2" t="inlineStr">
        <is>
          <t>Jan. 27, 2021</t>
        </is>
      </c>
      <c r="K1" s="2" t="inlineStr">
        <is>
          <t>Dec. 28, 2020</t>
        </is>
      </c>
      <c r="L1" s="2" t="inlineStr">
        <is>
          <t>Dec. 18, 2020</t>
        </is>
      </c>
      <c r="M1" s="2" t="inlineStr">
        <is>
          <t>Nov. 17, 2020</t>
        </is>
      </c>
      <c r="N1" s="2" t="inlineStr">
        <is>
          <t>Sep. 25, 2020</t>
        </is>
      </c>
      <c r="O1" s="2" t="inlineStr">
        <is>
          <t>Mar. 24, 2020</t>
        </is>
      </c>
      <c r="P1" s="2" t="inlineStr">
        <is>
          <t>Jun. 30, 2021</t>
        </is>
      </c>
      <c r="Q1" s="2" t="inlineStr">
        <is>
          <t>Mar. 31, 2021</t>
        </is>
      </c>
      <c r="R1" s="2" t="inlineStr">
        <is>
          <t>Jun. 30, 2020</t>
        </is>
      </c>
      <c r="S1" s="2" t="inlineStr">
        <is>
          <t>Jun. 30, 2021</t>
        </is>
      </c>
      <c r="T1" s="2" t="inlineStr">
        <is>
          <t>Jun. 30, 2020</t>
        </is>
      </c>
      <c r="U1" s="2" t="inlineStr">
        <is>
          <t>Dec. 31, 2020</t>
        </is>
      </c>
      <c r="V1" s="2" t="inlineStr">
        <is>
          <t>May 28, 2021</t>
        </is>
      </c>
      <c r="W1" s="2" t="inlineStr">
        <is>
          <t>Apr. 07, 2021</t>
        </is>
      </c>
      <c r="X1" s="2" t="inlineStr">
        <is>
          <t>Mar. 30, 2021</t>
        </is>
      </c>
      <c r="Y1" s="2" t="inlineStr">
        <is>
          <t>Sep. 22, 2020</t>
        </is>
      </c>
      <c r="Z1" s="2" t="inlineStr">
        <is>
          <t>Apr. 20, 2020</t>
        </is>
      </c>
    </row>
    <row r="2">
      <c r="A2" s="3" t="inlineStr">
        <is>
          <t>Convertible Notes (Details) [Line Items]</t>
        </is>
      </c>
    </row>
    <row r="3">
      <c r="A3" s="4" t="inlineStr">
        <is>
          <t>Issued shares of common stock (in Shares)</t>
        </is>
      </c>
      <c r="B3" s="5" t="n">
        <v>29385</v>
      </c>
      <c r="E3" s="5" t="n">
        <v>60000</v>
      </c>
      <c r="G3" s="5" t="n">
        <v>50000</v>
      </c>
      <c r="H3" s="5" t="n">
        <v>25000</v>
      </c>
      <c r="J3" s="5" t="n">
        <v>150000</v>
      </c>
      <c r="Q3" s="5" t="n">
        <v>75000</v>
      </c>
      <c r="V3" s="5" t="n">
        <v>150000</v>
      </c>
      <c r="W3" s="5" t="n">
        <v>75000</v>
      </c>
      <c r="X3" s="5" t="n">
        <v>25000</v>
      </c>
      <c r="Y3" s="5" t="n">
        <v>300000</v>
      </c>
      <c r="Z3" s="5" t="n">
        <v>2600000</v>
      </c>
    </row>
    <row r="4">
      <c r="A4" s="4" t="inlineStr">
        <is>
          <t>Debt discount</t>
        </is>
      </c>
      <c r="P4" s="6" t="n">
        <v>662307</v>
      </c>
      <c r="S4" s="6" t="n">
        <v>662307</v>
      </c>
      <c r="U4" s="6" t="n">
        <v>305524</v>
      </c>
    </row>
    <row r="5">
      <c r="A5" s="4" t="inlineStr">
        <is>
          <t>Interest rate per annum</t>
        </is>
      </c>
      <c r="N5" s="4" t="inlineStr">
        <is>
          <t>5.00%</t>
        </is>
      </c>
    </row>
    <row r="6">
      <c r="A6" s="4" t="inlineStr">
        <is>
          <t>Increase decrease in interest rate per annum</t>
        </is>
      </c>
      <c r="N6" s="4" t="inlineStr">
        <is>
          <t>5.00%</t>
        </is>
      </c>
    </row>
    <row r="7">
      <c r="A7" s="4" t="inlineStr">
        <is>
          <t>Debt conversion, description</t>
        </is>
      </c>
      <c r="L7" s="4" t="inlineStr">
        <is>
          <t>The
Second Commitment Shares must be returned to the Company’s treasury if the December 2020 Note I is fully repaid and satisfied on
or prior to the maturity date, the. Upon the occurrence and during the continuation of any Event of Default (as defined in December 2020
Note I), the investor is no longer required to return the Second Commitment Shares to the Company and the December 2020 Note I becomes
immediately due and payable thereunder in the amount equal to the principal amount then outstanding plus accrued interest (including
any default interest) through the date of full repayment multiplied by 125%.</t>
        </is>
      </c>
    </row>
    <row r="8">
      <c r="A8" s="4" t="inlineStr">
        <is>
          <t>Outstanding principal</t>
        </is>
      </c>
      <c r="P8" s="5" t="n">
        <v>1326940</v>
      </c>
      <c r="S8" s="5" t="n">
        <v>1326940</v>
      </c>
    </row>
    <row r="9">
      <c r="A9" s="4" t="inlineStr">
        <is>
          <t>Accrued interest</t>
        </is>
      </c>
      <c r="S9" s="5" t="n">
        <v>15485</v>
      </c>
      <c r="U9" s="5" t="n">
        <v>0</v>
      </c>
    </row>
    <row r="10">
      <c r="A10" s="4" t="inlineStr">
        <is>
          <t>Gain on debt extinguishment</t>
        </is>
      </c>
      <c r="I10" s="6" t="n">
        <v>26629</v>
      </c>
      <c r="P10" s="4" t="inlineStr">
        <is>
          <t xml:space="preserve"> </t>
        </is>
      </c>
      <c r="R10" s="4" t="inlineStr">
        <is>
          <t xml:space="preserve"> </t>
        </is>
      </c>
      <c r="S10" s="5" t="n">
        <v>26629</v>
      </c>
      <c r="T10" s="4" t="inlineStr">
        <is>
          <t xml:space="preserve"> </t>
        </is>
      </c>
    </row>
    <row r="11">
      <c r="A11" s="4" t="inlineStr">
        <is>
          <t>Fair value of warrants</t>
        </is>
      </c>
      <c r="S11" s="5" t="n">
        <v>458638</v>
      </c>
    </row>
    <row r="12">
      <c r="A12" s="4" t="inlineStr">
        <is>
          <t>Commitment fair value</t>
        </is>
      </c>
      <c r="P12" s="5" t="n">
        <v>267308</v>
      </c>
      <c r="S12" s="5" t="n">
        <v>267308</v>
      </c>
    </row>
    <row r="13">
      <c r="A13" s="4" t="inlineStr">
        <is>
          <t>Principal payments</t>
        </is>
      </c>
      <c r="C13" s="6" t="n">
        <v>49000</v>
      </c>
      <c r="G13" s="6" t="n">
        <v>23000</v>
      </c>
      <c r="M13" s="6" t="n">
        <v>63000</v>
      </c>
      <c r="P13" s="5" t="n">
        <v>43037</v>
      </c>
      <c r="S13" s="5" t="n">
        <v>63714</v>
      </c>
    </row>
    <row r="14">
      <c r="A14" s="4" t="inlineStr">
        <is>
          <t>Ownership limitation percentage</t>
        </is>
      </c>
      <c r="F14" s="4" t="inlineStr">
        <is>
          <t>4.99%</t>
        </is>
      </c>
    </row>
    <row r="15">
      <c r="A15" s="4" t="inlineStr">
        <is>
          <t>Embedded conversion option</t>
        </is>
      </c>
      <c r="S15" s="6" t="n">
        <v>181571</v>
      </c>
    </row>
    <row r="16">
      <c r="A16" s="4" t="inlineStr">
        <is>
          <t>Debt modification, description</t>
        </is>
      </c>
      <c r="S16" s="4" t="inlineStr">
        <is>
          <t>Company
issued an aggregate of 689,385 shares of common stock and an aggregate of 660,000 warrants as commitment fees (see Note 9). The Company
also issued additional 133,250 warrants as commitment fees (see Note 9), in connection with a debt modification of the December Note II
and January Note I</t>
        </is>
      </c>
    </row>
    <row r="17">
      <c r="A17" s="4" t="inlineStr">
        <is>
          <t>Change in fair value of derivative liability</t>
        </is>
      </c>
      <c r="S17" s="6" t="n">
        <v>231113</v>
      </c>
    </row>
    <row r="18">
      <c r="A18" s="4" t="inlineStr">
        <is>
          <t>Amortization of debt issuance costs and discounts</t>
        </is>
      </c>
      <c r="Q18" s="6" t="n">
        <v>419063</v>
      </c>
      <c r="S18" s="5" t="n">
        <v>714626</v>
      </c>
    </row>
    <row r="19">
      <c r="A19" s="4" t="inlineStr">
        <is>
          <t>December 2020 Note I [Member]</t>
        </is>
      </c>
    </row>
    <row r="20">
      <c r="A20" s="3" t="inlineStr">
        <is>
          <t>Convertible Notes (Details) [Line Items]</t>
        </is>
      </c>
    </row>
    <row r="21">
      <c r="A21" s="4" t="inlineStr">
        <is>
          <t>Aggregate principal amount</t>
        </is>
      </c>
      <c r="L21" s="6" t="n">
        <v>275000</v>
      </c>
    </row>
    <row r="22">
      <c r="A22" s="4" t="inlineStr">
        <is>
          <t>Issued shares of common stock (in Shares)</t>
        </is>
      </c>
      <c r="L22" s="5" t="n">
        <v>75546</v>
      </c>
    </row>
    <row r="23">
      <c r="A23" s="4" t="inlineStr">
        <is>
          <t>Commitment fee shares (in Shares)</t>
        </is>
      </c>
      <c r="L23" s="5" t="n">
        <v>183866</v>
      </c>
    </row>
    <row r="24">
      <c r="A24" s="4" t="inlineStr">
        <is>
          <t>Shares of common stock (in Shares)</t>
        </is>
      </c>
      <c r="L24" s="5" t="n">
        <v>75546</v>
      </c>
    </row>
    <row r="25">
      <c r="A25" s="4" t="inlineStr">
        <is>
          <t>Debt discount</t>
        </is>
      </c>
      <c r="L25" s="6" t="n">
        <v>23546</v>
      </c>
    </row>
    <row r="26">
      <c r="A26" s="4" t="inlineStr">
        <is>
          <t>Received net proceeds</t>
        </is>
      </c>
      <c r="L26" s="5" t="n">
        <v>234100</v>
      </c>
    </row>
    <row r="27">
      <c r="A27" s="4" t="inlineStr">
        <is>
          <t>Net of OID</t>
        </is>
      </c>
      <c r="L27" s="5" t="n">
        <v>27500</v>
      </c>
    </row>
    <row r="28">
      <c r="A28" s="4" t="inlineStr">
        <is>
          <t>Issuance costs</t>
        </is>
      </c>
      <c r="L28" s="6" t="n">
        <v>13400</v>
      </c>
    </row>
    <row r="29">
      <c r="A29" s="4" t="inlineStr">
        <is>
          <t>Interest rate per annum</t>
        </is>
      </c>
      <c r="L29" s="4" t="inlineStr">
        <is>
          <t>12.00%</t>
        </is>
      </c>
    </row>
    <row r="30">
      <c r="A30" s="4" t="inlineStr">
        <is>
          <t>Increase decrease in interest rate per annum</t>
        </is>
      </c>
      <c r="L30" s="4" t="inlineStr">
        <is>
          <t>16.00%</t>
        </is>
      </c>
    </row>
    <row r="31">
      <c r="A31" s="4" t="inlineStr">
        <is>
          <t>Outstanding principal</t>
        </is>
      </c>
      <c r="U31" s="5" t="n">
        <v>275000</v>
      </c>
    </row>
    <row r="32">
      <c r="A32" s="4" t="inlineStr">
        <is>
          <t>Accrued interest</t>
        </is>
      </c>
      <c r="U32" s="6" t="n">
        <v>1175</v>
      </c>
    </row>
    <row r="33">
      <c r="A33" s="4" t="inlineStr">
        <is>
          <t>Term of payment, description</t>
        </is>
      </c>
      <c r="I33" s="4" t="inlineStr">
        <is>
          <t>the Company elected, pursuant to terms of payment as described in the December 2020
Note I, to pay an aggregate amount of 283,615.75 (the “Payoff Amount”) consisting of $275,000 of principal, $7,865.75 of
accrued interest and $750.00 in administrative fees (the “Redemption Amount”).The December 2020 Note I is deemed to have
been paid in full; the lender will not exercise any of its rights relating to any potential default that may have occurred after the
issue date of the December 2020 Note I and the Second Commitment Shares were returned by the lender to the Company’s transfer agent
for cancellation as provided for in the December 2020 Agreements</t>
        </is>
      </c>
    </row>
    <row r="34">
      <c r="A34" s="4" t="inlineStr">
        <is>
          <t>Securities Purchase Agreement Two [Member]</t>
        </is>
      </c>
    </row>
    <row r="35">
      <c r="A35" s="3" t="inlineStr">
        <is>
          <t>Convertible Notes (Details) [Line Items]</t>
        </is>
      </c>
    </row>
    <row r="36">
      <c r="A36" s="4" t="inlineStr">
        <is>
          <t>Aggregate principal amount</t>
        </is>
      </c>
      <c r="K36" s="6" t="n">
        <v>172000</v>
      </c>
    </row>
    <row r="37">
      <c r="A37" s="4" t="inlineStr">
        <is>
          <t>Issued shares of common stock (in Shares)</t>
        </is>
      </c>
      <c r="K37" s="5" t="n">
        <v>45989</v>
      </c>
    </row>
    <row r="38">
      <c r="A38" s="4" t="inlineStr">
        <is>
          <t>Commitment fee shares (in Shares)</t>
        </is>
      </c>
      <c r="K38" s="5" t="n">
        <v>114667</v>
      </c>
    </row>
    <row r="39">
      <c r="A39" s="4" t="inlineStr">
        <is>
          <t>Shares of common stock (in Shares)</t>
        </is>
      </c>
      <c r="K39" s="5" t="n">
        <v>45989</v>
      </c>
    </row>
    <row r="40">
      <c r="A40" s="4" t="inlineStr">
        <is>
          <t>Debt discount</t>
        </is>
      </c>
      <c r="K40" s="6" t="n">
        <v>14720</v>
      </c>
    </row>
    <row r="41">
      <c r="A41" s="4" t="inlineStr">
        <is>
          <t>Received net proceeds</t>
        </is>
      </c>
      <c r="K41" s="5" t="n">
        <v>150000</v>
      </c>
    </row>
    <row r="42">
      <c r="A42" s="4" t="inlineStr">
        <is>
          <t>Net of OID</t>
        </is>
      </c>
      <c r="K42" s="5" t="n">
        <v>15500</v>
      </c>
    </row>
    <row r="43">
      <c r="A43" s="4" t="inlineStr">
        <is>
          <t>Issuance costs</t>
        </is>
      </c>
      <c r="K43" s="6" t="n">
        <v>6500</v>
      </c>
    </row>
    <row r="44">
      <c r="A44" s="4" t="inlineStr">
        <is>
          <t>Interest rate per annum</t>
        </is>
      </c>
      <c r="K44" s="4" t="inlineStr">
        <is>
          <t>12.00%</t>
        </is>
      </c>
    </row>
    <row r="45">
      <c r="A45" s="4" t="inlineStr">
        <is>
          <t>Debt conversion, description</t>
        </is>
      </c>
      <c r="U45" s="4" t="inlineStr">
        <is>
          <t>The Second Commitment Shares must be returned to the Company’s treasury
if the December 2020 Note II is fully repaid and satisfied on or prior to the maturity date, the. Upon the occurrence and during the
continuation of any Event of Default (as defined in the December 2020 Note II), the investor is no longer required to return the
Second Commitment Shares to the Company and the December 2020 Note II becomes immediately due and payable thereunder in the amount equal
to the principal amount then outstanding plus accrued interest (including any default interest) through the date of full repayment multiplied
by 125%.</t>
        </is>
      </c>
    </row>
    <row r="46">
      <c r="A46" s="4" t="inlineStr">
        <is>
          <t>Outstanding principal</t>
        </is>
      </c>
      <c r="P46" s="5" t="n">
        <v>63164</v>
      </c>
      <c r="S46" s="5" t="n">
        <v>63164</v>
      </c>
      <c r="U46" s="6" t="n">
        <v>172000</v>
      </c>
    </row>
    <row r="47">
      <c r="A47" s="4" t="inlineStr">
        <is>
          <t>Accrued interest</t>
        </is>
      </c>
      <c r="S47" s="5" t="n">
        <v>14612</v>
      </c>
      <c r="U47" s="5" t="n">
        <v>0</v>
      </c>
    </row>
    <row r="48">
      <c r="A48" s="4" t="inlineStr">
        <is>
          <t>Increase interest rate</t>
        </is>
      </c>
      <c r="K48" s="4" t="inlineStr">
        <is>
          <t>16.00%</t>
        </is>
      </c>
    </row>
    <row r="49">
      <c r="A49" s="4" t="inlineStr">
        <is>
          <t>Cash payments, description</t>
        </is>
      </c>
      <c r="K49" s="4" t="inlineStr">
        <is>
          <t>The Company shall make nine monthly cash payments (“Amortization Payments”)
in the amount of $19,264 beginning at the end of the third month from the issuance date of the note. The Company can elect to extend
the Amortization Payment due date by thirty-days by notifying the holder on or before the of the Amortization Payment due date and pay
an extension fee of $1,926, provided that the note is not in default. The first twelve months of interest (equal to $20,640) shall be
guaranteed and earned in full as of the issue date, however if the note is repaid in its entirety, on or prior to, the due date of the
first Amortization Payment, then the interest shall be accrued on a per annum basis based on the number of days elapsed as of the repayment
date from the issue date.</t>
        </is>
      </c>
    </row>
    <row r="50">
      <c r="A50" s="4" t="inlineStr">
        <is>
          <t>Outstanding principal</t>
        </is>
      </c>
      <c r="S50" s="6" t="n">
        <v>108836</v>
      </c>
    </row>
    <row r="51">
      <c r="A51" s="4" t="inlineStr">
        <is>
          <t>Warrants to purchase shares of common stock (in Shares)</t>
        </is>
      </c>
      <c r="O51" s="5" t="n">
        <v>78250</v>
      </c>
    </row>
    <row r="52">
      <c r="A52" s="4" t="inlineStr">
        <is>
          <t>Fair value of warrants</t>
        </is>
      </c>
      <c r="O52" s="6" t="n">
        <v>4227</v>
      </c>
    </row>
    <row r="53">
      <c r="A53" s="4" t="inlineStr">
        <is>
          <t>Exercise price (in Dollars per share)</t>
        </is>
      </c>
      <c r="O53" s="8" t="n">
        <v>2.5</v>
      </c>
    </row>
    <row r="54">
      <c r="A54" s="4" t="inlineStr">
        <is>
          <t>Commitment fair value</t>
        </is>
      </c>
      <c r="U54" s="6" t="n">
        <v>22995</v>
      </c>
    </row>
    <row r="55">
      <c r="A55" s="4" t="inlineStr">
        <is>
          <t>Securities Purchase Agreement Three [Member]</t>
        </is>
      </c>
    </row>
    <row r="56">
      <c r="A56" s="3" t="inlineStr">
        <is>
          <t>Convertible Notes (Details) [Line Items]</t>
        </is>
      </c>
    </row>
    <row r="57">
      <c r="A57" s="4" t="inlineStr">
        <is>
          <t>Aggregate principal amount</t>
        </is>
      </c>
      <c r="B57" s="6" t="n">
        <v>120000</v>
      </c>
    </row>
    <row r="58">
      <c r="A58" s="4" t="inlineStr">
        <is>
          <t>Issued shares of common stock (in Shares)</t>
        </is>
      </c>
      <c r="B58" s="5" t="n">
        <v>73269</v>
      </c>
    </row>
    <row r="59">
      <c r="A59" s="4" t="inlineStr">
        <is>
          <t>Commitment fee shares (in Shares)</t>
        </is>
      </c>
      <c r="B59" s="5" t="n">
        <v>29385</v>
      </c>
    </row>
    <row r="60">
      <c r="A60" s="4" t="inlineStr">
        <is>
          <t>Shares of common stock (in Shares)</t>
        </is>
      </c>
      <c r="B60" s="5" t="n">
        <v>29385</v>
      </c>
    </row>
    <row r="61">
      <c r="A61" s="4" t="inlineStr">
        <is>
          <t>Debt discount</t>
        </is>
      </c>
      <c r="B61" s="6" t="n">
        <v>17297</v>
      </c>
    </row>
    <row r="62">
      <c r="A62" s="4" t="inlineStr">
        <is>
          <t>Received net proceeds</t>
        </is>
      </c>
      <c r="B62" s="5" t="n">
        <v>105000</v>
      </c>
    </row>
    <row r="63">
      <c r="A63" s="4" t="inlineStr">
        <is>
          <t>Net of OID</t>
        </is>
      </c>
      <c r="B63" s="5" t="n">
        <v>10000</v>
      </c>
    </row>
    <row r="64">
      <c r="A64" s="4" t="inlineStr">
        <is>
          <t>Issuance costs</t>
        </is>
      </c>
      <c r="B64" s="6" t="n">
        <v>5000</v>
      </c>
    </row>
    <row r="65">
      <c r="A65" s="4" t="inlineStr">
        <is>
          <t>Interest rate per annum</t>
        </is>
      </c>
      <c r="B65" s="4" t="inlineStr">
        <is>
          <t>10.00%</t>
        </is>
      </c>
    </row>
    <row r="66">
      <c r="A66" s="4" t="inlineStr">
        <is>
          <t>Debt conversion, description</t>
        </is>
      </c>
      <c r="S66" s="4" t="inlineStr">
        <is>
          <t>The Second Commitment Shares must be returned to the Company’s treasury
if the January 2021 Note I is fully repaid and satisfied on or prior to the maturity date. Upon the occurrence and during the continuation
of any Event of Default (as defined in the January 2021 Note I), the investor is no longer required to return the Second Commitment
Shares to the Company and the January 2021 Note I becomes immediately due and payable thereunder in the amount equal to the principal
amount then outstanding plus accrued interest (including any default interest) through the date of full repayment multiplied by 125%</t>
        </is>
      </c>
    </row>
    <row r="67">
      <c r="A67" s="4" t="inlineStr">
        <is>
          <t>Increase interest rate</t>
        </is>
      </c>
      <c r="B67" s="4" t="inlineStr">
        <is>
          <t>16.00%</t>
        </is>
      </c>
    </row>
    <row r="68">
      <c r="A68" s="4" t="inlineStr">
        <is>
          <t>Cash payments, description</t>
        </is>
      </c>
      <c r="T68" s="4" t="inlineStr">
        <is>
          <t>The Company shall make nine monthly
cash payments (“Amortization Payments”) in the amount of $14,666.66 beginning April 12, 2021. The Company can elect to extend
the Amortization Payment due date by thirty-days by notifying the holder on or before the of the due date and pay an extension fee of
$3,080, provided that the note is not in default. The first twelve months of interest (equal to $12,000) shall be guaranteed and earned
in full as of the issue date, however if the note is repaid in its entirety, on or prior to, the due date of the first Amortization Payment,
then the interest shall be accrued on a per annum basis based on the number of days elapsed as of the repayment date from the issue date.</t>
        </is>
      </c>
    </row>
    <row r="69">
      <c r="A69" s="4" t="inlineStr">
        <is>
          <t>Warrants to purchase shares of common stock (in Shares)</t>
        </is>
      </c>
      <c r="Q69" s="5" t="n">
        <v>55000</v>
      </c>
    </row>
    <row r="70">
      <c r="A70" s="4" t="inlineStr">
        <is>
          <t>Fair value of warrants</t>
        </is>
      </c>
      <c r="Q70" s="6" t="n">
        <v>6173</v>
      </c>
    </row>
    <row r="71">
      <c r="A71" s="4" t="inlineStr">
        <is>
          <t>Exercise price (in Dollars per share)</t>
        </is>
      </c>
      <c r="Q71" s="8" t="n">
        <v>2.5</v>
      </c>
    </row>
    <row r="72">
      <c r="A72" s="4" t="inlineStr">
        <is>
          <t>Commitment fair value</t>
        </is>
      </c>
      <c r="Q72" s="6" t="n">
        <v>13223</v>
      </c>
    </row>
    <row r="73">
      <c r="A73" s="4" t="inlineStr">
        <is>
          <t>Securities Purchase Agreement Four [Member]</t>
        </is>
      </c>
    </row>
    <row r="74">
      <c r="A74" s="3" t="inlineStr">
        <is>
          <t>Convertible Notes (Details) [Line Items]</t>
        </is>
      </c>
    </row>
    <row r="75">
      <c r="A75" s="4" t="inlineStr">
        <is>
          <t>Aggregate principal amount</t>
        </is>
      </c>
      <c r="J75" s="6" t="n">
        <v>330000</v>
      </c>
    </row>
    <row r="76">
      <c r="A76" s="4" t="inlineStr">
        <is>
          <t>Commitment fee shares (in Shares)</t>
        </is>
      </c>
      <c r="J76" s="5" t="n">
        <v>150000</v>
      </c>
    </row>
    <row r="77">
      <c r="A77" s="4" t="inlineStr">
        <is>
          <t>Shares of common stock (in Shares)</t>
        </is>
      </c>
      <c r="J77" s="5" t="n">
        <v>150000</v>
      </c>
    </row>
    <row r="78">
      <c r="A78" s="4" t="inlineStr">
        <is>
          <t>Debt discount</t>
        </is>
      </c>
      <c r="J78" s="6" t="n">
        <v>31821</v>
      </c>
    </row>
    <row r="79">
      <c r="A79" s="4" t="inlineStr">
        <is>
          <t>Received net proceeds</t>
        </is>
      </c>
      <c r="J79" s="5" t="n">
        <v>300000</v>
      </c>
    </row>
    <row r="80">
      <c r="A80" s="4" t="inlineStr">
        <is>
          <t>Net of OID</t>
        </is>
      </c>
      <c r="J80" s="6" t="n">
        <v>33000</v>
      </c>
    </row>
    <row r="81">
      <c r="A81" s="4" t="inlineStr">
        <is>
          <t>Interest rate per annum</t>
        </is>
      </c>
      <c r="J81" s="4" t="inlineStr">
        <is>
          <t>8.00%</t>
        </is>
      </c>
    </row>
    <row r="82">
      <c r="A82" s="4" t="inlineStr">
        <is>
          <t>Debt conversion, description</t>
        </is>
      </c>
      <c r="J82" s="4" t="inlineStr">
        <is>
          <t>The January 2021 Note II is convertible at the rate equal to 105% of the lowest trading price
occurring during the twenty-five consecutive trading days immediately preceding the applicable conversion date (“Conversion Price”).</t>
        </is>
      </c>
    </row>
    <row r="83">
      <c r="A83" s="4" t="inlineStr">
        <is>
          <t>Outstanding principal</t>
        </is>
      </c>
      <c r="P83" s="5" t="n">
        <v>266286</v>
      </c>
      <c r="S83" s="6" t="n">
        <v>266286</v>
      </c>
    </row>
    <row r="84">
      <c r="A84" s="4" t="inlineStr">
        <is>
          <t>Accrued interest</t>
        </is>
      </c>
      <c r="S84" s="5" t="n">
        <v>0</v>
      </c>
    </row>
    <row r="85">
      <c r="A85" s="4" t="inlineStr">
        <is>
          <t>Increase interest rate</t>
        </is>
      </c>
      <c r="J85" s="4" t="inlineStr">
        <is>
          <t>140.00%</t>
        </is>
      </c>
    </row>
    <row r="86">
      <c r="A86" s="4" t="inlineStr">
        <is>
          <t>Cash payments, description</t>
        </is>
      </c>
      <c r="J86" s="4" t="inlineStr">
        <is>
          <t>The Company shall make nine monthly cash payments (“Amortization Payments”)
in the amount of $39,600 beginning May 1, 2021.</t>
        </is>
      </c>
    </row>
    <row r="87">
      <c r="A87" s="4" t="inlineStr">
        <is>
          <t>Warrants to purchase shares of common stock (in Shares)</t>
        </is>
      </c>
      <c r="J87" s="5" t="n">
        <v>150000</v>
      </c>
    </row>
    <row r="88">
      <c r="A88" s="4" t="inlineStr">
        <is>
          <t>Fair value of warrants</t>
        </is>
      </c>
      <c r="J88" s="6" t="n">
        <v>31821</v>
      </c>
    </row>
    <row r="89">
      <c r="A89" s="4" t="inlineStr">
        <is>
          <t>Exercise price (in Dollars per share)</t>
        </is>
      </c>
      <c r="J89" s="8" t="n">
        <v>2.5</v>
      </c>
    </row>
    <row r="90">
      <c r="A90" s="4" t="inlineStr">
        <is>
          <t>Commitment fair value</t>
        </is>
      </c>
      <c r="J90" s="6" t="n">
        <v>93750</v>
      </c>
    </row>
    <row r="91">
      <c r="A91" s="4" t="inlineStr">
        <is>
          <t>Warrants to purchase shares of common stock (in Shares)</t>
        </is>
      </c>
      <c r="J91" s="5" t="n">
        <v>150000</v>
      </c>
    </row>
    <row r="92">
      <c r="A92" s="4" t="inlineStr">
        <is>
          <t>Warrants issued (in Shares)</t>
        </is>
      </c>
      <c r="J92" s="5" t="n">
        <v>150000</v>
      </c>
    </row>
    <row r="93">
      <c r="A93" s="4" t="inlineStr">
        <is>
          <t>Shares of common stock value</t>
        </is>
      </c>
      <c r="J93" s="6" t="n">
        <v>85981</v>
      </c>
    </row>
    <row r="94">
      <c r="A94" s="4" t="inlineStr">
        <is>
          <t>Maturity date</t>
        </is>
      </c>
      <c r="J94" s="4" t="inlineStr">
        <is>
          <t>Feb. 1,
		2022</t>
        </is>
      </c>
    </row>
    <row r="95">
      <c r="A95" s="4" t="inlineStr">
        <is>
          <t>Securities Purchase Agreement Five [Member]</t>
        </is>
      </c>
    </row>
    <row r="96">
      <c r="A96" s="3" t="inlineStr">
        <is>
          <t>Convertible Notes (Details) [Line Items]</t>
        </is>
      </c>
    </row>
    <row r="97">
      <c r="A97" s="4" t="inlineStr">
        <is>
          <t>Aggregate principal amount</t>
        </is>
      </c>
      <c r="H97" s="6" t="n">
        <v>55000</v>
      </c>
    </row>
    <row r="98">
      <c r="A98" s="4" t="inlineStr">
        <is>
          <t>Commitment fee shares (in Shares)</t>
        </is>
      </c>
      <c r="H98" s="5" t="n">
        <v>25000</v>
      </c>
    </row>
    <row r="99">
      <c r="A99" s="4" t="inlineStr">
        <is>
          <t>Shares of common stock (in Shares)</t>
        </is>
      </c>
      <c r="H99" s="5" t="n">
        <v>25000</v>
      </c>
    </row>
    <row r="100">
      <c r="A100" s="4" t="inlineStr">
        <is>
          <t>Received net proceeds</t>
        </is>
      </c>
      <c r="H100" s="6" t="n">
        <v>50000</v>
      </c>
    </row>
    <row r="101">
      <c r="A101" s="4" t="inlineStr">
        <is>
          <t>Net of OID</t>
        </is>
      </c>
      <c r="H101" s="6" t="n">
        <v>5000</v>
      </c>
    </row>
    <row r="102">
      <c r="A102" s="4" t="inlineStr">
        <is>
          <t>Interest rate per annum</t>
        </is>
      </c>
      <c r="H102" s="4" t="inlineStr">
        <is>
          <t>10.00%</t>
        </is>
      </c>
    </row>
    <row r="103">
      <c r="A103" s="4" t="inlineStr">
        <is>
          <t>Increase interest rate</t>
        </is>
      </c>
      <c r="H103" s="4" t="inlineStr">
        <is>
          <t>140.00%</t>
        </is>
      </c>
    </row>
    <row r="104">
      <c r="A104" s="4" t="inlineStr">
        <is>
          <t>Warrants to purchase shares of common stock (in Shares)</t>
        </is>
      </c>
      <c r="H104" s="5" t="n">
        <v>25000</v>
      </c>
    </row>
    <row r="105">
      <c r="A105" s="4" t="inlineStr">
        <is>
          <t>Fair value of warrants</t>
        </is>
      </c>
      <c r="H105" s="6" t="n">
        <v>1346</v>
      </c>
    </row>
    <row r="106">
      <c r="A106" s="4" t="inlineStr">
        <is>
          <t>Commitment fair value</t>
        </is>
      </c>
      <c r="H106" s="6" t="n">
        <v>5133</v>
      </c>
    </row>
    <row r="107">
      <c r="A107" s="4" t="inlineStr">
        <is>
          <t>Warrants issued (in Shares)</t>
        </is>
      </c>
      <c r="H107" s="5" t="n">
        <v>25000</v>
      </c>
    </row>
    <row r="108">
      <c r="A108" s="4" t="inlineStr">
        <is>
          <t>Shares of common stock value</t>
        </is>
      </c>
      <c r="H108" s="6" t="n">
        <v>6949</v>
      </c>
    </row>
    <row r="109">
      <c r="A109" s="4" t="inlineStr">
        <is>
          <t>Securities Purchase Agreement Nine [Member]</t>
        </is>
      </c>
    </row>
    <row r="110">
      <c r="A110" s="3" t="inlineStr">
        <is>
          <t>Convertible Notes (Details) [Line Items]</t>
        </is>
      </c>
    </row>
    <row r="111">
      <c r="A111" s="4" t="inlineStr">
        <is>
          <t>Outstanding principal</t>
        </is>
      </c>
      <c r="P111" s="5" t="n">
        <v>165000</v>
      </c>
      <c r="S111" s="5" t="n">
        <v>165000</v>
      </c>
    </row>
    <row r="112">
      <c r="A112" s="4" t="inlineStr">
        <is>
          <t>Accrued interest</t>
        </is>
      </c>
      <c r="S112" s="6" t="n">
        <v>3037</v>
      </c>
    </row>
    <row r="113">
      <c r="A113" s="4" t="inlineStr">
        <is>
          <t>Cash payments, description</t>
        </is>
      </c>
      <c r="S113" s="4" t="inlineStr">
        <is>
          <t xml:space="preserve">The 25,000 shares of common stock and 25,000 warrant issued were valued at $6,949 and $1,346, respectively, using the relative
fair value method and the Commitment Share True-up had a fixed monetary value of $5,133, all recorded as a debt discount to be amortized
over the twelve-month term of the note. The March 2021 Note I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I immediately prior to the occurrence of the Event of Default and
becomes immediately due and payable. The Company shall make nine monthly cash payments (“Amortization Payments”), in the
amount of $6,455 due on the first day of each month, beginning July 1, 2021. If the first day of any calendar month is not on a business
day, then the Company shall make monthly payments on the next business day. The investor may only convert the March 2021 Note I at any
time or times on or after the occurrence of an Event of Default. The March 2021 Note I is convertible at the rate equal to 105% of the
lowest trading price occurring during the twenty-five consecutive trading days immediately preceding the applicable conversion date (“Conversion
Price”). The March 2021 Agreements I contain other provisions, covenants, and restrictions common with this type of debt transaction.
The March 2021 SPA I also provides the investor with certain “piggyback” registration rights, permitting them to
request that the Company include the issued shares for sale in certain registration statements filed by the Company under the Securities
Act of 1934, as amended. As of June 30, 2021, the March 2021 Note I had outstanding principal and accrued interest of $55,000 and $1,507,
respectively.The
March 2021 Warrant I, issued to the investor as commitment fee, provides for the right to purchase up to 25,000 shares of common stock;
(i) valued at $1,346 using the relative fair value method and recorded as a debt discount to be amortized over the twelve-month term
of the note; (ii) has an exercise price of $2.50; (iii) subject to the adjustments and 4.99%, ownership limitation and; (iv) expire on
the fifth-year anniversary from the date of issuance. </t>
        </is>
      </c>
    </row>
    <row r="114">
      <c r="A114" s="4" t="inlineStr">
        <is>
          <t>Warrants to purchase shares of common stock (in Shares)</t>
        </is>
      </c>
      <c r="F114" s="5" t="n">
        <v>75000</v>
      </c>
    </row>
    <row r="115">
      <c r="A115" s="4" t="inlineStr">
        <is>
          <t>Fair value of warrants</t>
        </is>
      </c>
      <c r="F115" s="6" t="n">
        <v>9669</v>
      </c>
    </row>
    <row r="116">
      <c r="A116" s="4" t="inlineStr">
        <is>
          <t>Exercise price (in Dollars per share)</t>
        </is>
      </c>
      <c r="F116" s="8" t="n">
        <v>2.5</v>
      </c>
    </row>
    <row r="117">
      <c r="A117" s="4" t="inlineStr">
        <is>
          <t>March 2021 Note I [Member]</t>
        </is>
      </c>
    </row>
    <row r="118">
      <c r="A118" s="3" t="inlineStr">
        <is>
          <t>Convertible Notes (Details) [Line Items]</t>
        </is>
      </c>
    </row>
    <row r="119">
      <c r="A119" s="4" t="inlineStr">
        <is>
          <t>Cash payments, description</t>
        </is>
      </c>
      <c r="S119" s="4" t="inlineStr">
        <is>
          <t xml:space="preserve">On
March 29, 2021, the Company entered into a Securities Purchase Agreement (the “March 2021 SPA II”) with an investor for the
sale of the Company’s convertible note. Pursuant to the March 2021 SPA II, the Company; (i) issued a convertible note with principal
amount of $110,000 (the “March 2021 Note II”) with the Company receiving $100,000 in net proceeds, net of $10,000 of OID
to be amortized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 and together with the March 2021 SPA II and the March 2021 Note II, the “March 2021Agreements II”).
The 50,000 shares of common stock and 50,000 warrant issued were valued at $24,504 and $8,350, respectively, using the relative fair
value method and the Commitment Share True-up had a fixed monetary value of $23,500, all recorded as a debt discount to be amortized
over the twelve-month term of the note. The March 2021 Note II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I immediately prior to the occurrence of the Event of Default
and becomes immediately due and payable. The Company shall make nine monthly cash payments (“Amortization Payments”), in
the amount of $12,911 due on the first day of each month, beginning June 26, 2021. If the first day of any calendar month is not on a
business day, then the Company shall make monthly payments on the next business day. The investor may only convert the March 2021 Note
II at any time or times on or after the occurrence of an Event of Default. The March 2021 Note II is convertible at the rate equal to
105% of the lowest trading price occurring during the twenty-five consecutive trading days immediately preceding the applicable conversion
date (“Conversion Price”). The March 2021 Agreements II contain other provisions, covenants, and restrictions common
with this type of debt transaction. The March 2021 SPA II also provides the investor with certain “piggyback” registration rights,
permitting them to request that the Company include the issued shares for sale in certain registration statements filed by the Company
under the Securities Act of 1934, as amended. During the six months ended June 30, 2021, the Company paid $10,010 of principal and $2,901
of accrued interest. As of June 30, 2021, the March 2021 Note II had outstanding principal and accrued interest of $99,090 and $0, respectively. The
March 2021 Warrant II, issued to the investor as commitment fee, provides for the right to purchase up to 50,000 shares of common stock;
(i) valued at $8,350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t>
        </is>
      </c>
    </row>
    <row r="120">
      <c r="A120" s="4" t="inlineStr">
        <is>
          <t>March 2021 Note III – Related Party [Member]</t>
        </is>
      </c>
    </row>
    <row r="121">
      <c r="A121" s="3" t="inlineStr">
        <is>
          <t>Convertible Notes (Details) [Line Items]</t>
        </is>
      </c>
    </row>
    <row r="122">
      <c r="A122" s="4" t="inlineStr">
        <is>
          <t>Cash payments, description</t>
        </is>
      </c>
      <c r="S122" s="4" t="inlineStr">
        <is>
          <t xml:space="preserve">On
March 30, 2021, the Company entered into a Securities Purchase Agreement (the “March 2021 SPA III”) with an investor, who
is also a major stockholder and director and considered to be a related party, for the sale of the Company’s convertible note.
Pursuant to the March 2021 SPA III, the Company; (i) issued a convertible note with principal amount of $110,000 (the “March 2021
Note III”) with the Company receiving $100,000 in net proceeds, net of $10,000 of OID recorded as a debt discount to be amortize
over the twelve-month term of the note; (ii) issued 50,000 shares of common stock, subject to a true-up based upon the trading price
of the common stock and the investor’s ownership limitations (“Commitment Share True-up”) (as discussed below under
Commitment Share True-Up Provision)
and; (iii) a warrant to purchase up to 50,000 shares of common stock (the “March 2021 Warrant
III”, and together with the March 2021 SPA III and the March 2021 Note III, the “March 2021 Agreements III”). The 50,000
shares of common stock and 50,000 warrant issued were valued at $23,718 and $7,924, respectively, using the relative fair value method
and the Commitment Share True-up had a fixed monetary value of $22,250, all recorded as a debt discount to be amortized over the twelve-month
term of the note. The March 2021 Note III mature on March 30, 2022 and a one-time interest charge of 10% was applied on the issue date
and will be payable on the maturity date. Upon an event of default, the outstanding balance will immediately and automatically increase
to 140% of the outstanding balance under the March 2021 Note III immediately prior to the occurrence of the Event of Default and becomes
immediately due and payable. The Company shall make nine monthly cash payments (“Amortization Payments”), in the amount of
$12,911 due on the first day of each month, beginning July 1, 2021. If the first day of any calendar month is not on a business day,
then the Company shall make monthly payments on the next business day. The investor may only convert the March 2021 Note III at any time
or times on or after the occurrence of an Event of Default. The March 2021 Note III is convertible at the rate equal to 105% of the lowest
trading price occurring during the twenty-five consecutive trading days immediately preceding the applicable conversion date (“Conversion
Price”). The March 2021 Agreements III contain other provisions, covenants, and restrictions common with this type of debt
transaction. The March 2021 SPA III also provides the investor with certain “piggyback” registration rights, permitting
them to request that the Company include the issued shares for sale in certain registration statements filed by the Company under the
Securities Act of 1934, as amended. As of June 30, 2021, the March 2021 Note III had outstanding principal and accrued interest of $110,000
and $2,773, respectively. The
March 2021 Warrant III, issued to the investor as commitment fee, provides for the right to purchase up to 50,000 shares of common stock;
(i) valued at $7,924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t>
        </is>
      </c>
    </row>
    <row r="123">
      <c r="A123" s="4" t="inlineStr">
        <is>
          <t>March 2021 Note IV [Member]</t>
        </is>
      </c>
    </row>
    <row r="124">
      <c r="A124" s="3" t="inlineStr">
        <is>
          <t>Convertible Notes (Details) [Line Items]</t>
        </is>
      </c>
    </row>
    <row r="125">
      <c r="A125" s="4" t="inlineStr">
        <is>
          <t>Cash payments, description</t>
        </is>
      </c>
      <c r="S125" s="4" t="inlineStr">
        <is>
          <t xml:space="preserve">On
March 30, 2021, the Company entered into a Securities Purchase Agreement (the “March 2021 SPA IV”) with an investor for the
sale of the Company’s convertible note. Pursuant to the March 2021 SPA IV, the Company; (i) issued a convertible note with principal
amount of $55,000 (the “March 2021 Note IV”)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and; (iii) a warrant to purchase up to 25,000 shares of common stock (the
“March 2021 Warrant IV”, and together with the March 2021 SPA IV and the March 2021 Note IV, the “March 2021Agreements
IV”). The 25,000 shares of common stock and 25,000 warrant issued were valued at $11,845 and $3,957, respectively, using the relative
fair value method and the Commitment Share True-up had a fixed monetary value of $11,125, all recorded as a debt discount to be amortized
over the twelve-month term of the note. The March 2021 Note IV mature on March 21, 2022 and a one-time interest charge of 10% was applied
on the issue date and will be payable on the maturity date. Upon an event of default, the outstanding balance will immediately and automatically
increase to 140% of the outstanding balance under the March 2021 Note IV immediately prior to the occurrence of the Event of Default
and becomes immediately due and payable. The Company shall make nine monthly cash payments (“Amortization Payments”), in
the amount of $6,455 due on the first day of each month, beginning June 26, 2021. If the first day of any calendar month is not on a
business day, then the Company shall make monthly payments on the next business day. The investor may only convert the March 2021 Note
IV at any time or times on or after the occurrence of an Event of Default. The March 2021 Note IV is convertible at the rate equal to
105% of the lowest trading price occurring during the twenty-five consecutive trading days immediately preceding the applicable conversion
date (“Conversion Price”). The March 2021 Agreements IV contain other provisions, covenants, and restrictions common
with this type of debt transaction. The March 2021 SPA IV also provides the investor with certain “piggyback” registration rights,
permitting them to request that the Company include the issued shares for sale in certain registration statements filed by the Company
under the Securities Act of 1934, as amended. During the six months ended June 30, 2021, the Company paid $5,171 of principal and $1,284
of accrued interest. As of June 30, 2021, the March 2021 Note IV had outstanding principal and accrued interest of $49,829 and $102,
respectively. The
March 2021 Warrant IV, issued to the investor as commitment fee, provides for the right to purchase up to 25,000 shares of common stock;
(i) valued at $3,957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t>
        </is>
      </c>
    </row>
    <row r="126">
      <c r="A126" s="4" t="inlineStr">
        <is>
          <t>March 2021 Note V [Member]</t>
        </is>
      </c>
    </row>
    <row r="127">
      <c r="A127" s="3" t="inlineStr">
        <is>
          <t>Convertible Notes (Details) [Line Items]</t>
        </is>
      </c>
    </row>
    <row r="128">
      <c r="A128" s="4" t="inlineStr">
        <is>
          <t>Cash payments, description</t>
        </is>
      </c>
      <c r="S128" s="4" t="inlineStr">
        <is>
          <t xml:space="preserve">On
March 31, 2021, the Company entered into a Securities Purchase Agreement (the “March 2021 SPA V”) with an investor for the
sale of the Company’s convertible note. Pursuant to the March 2021 SPA V, the Company; (i) issued a convertible note with principal
amount of $165,000 (the “March 2021 Note V”) with the Company receiving $150,000 in net proceeds, net of $15,000 of OID recorded
as a debt discount to be amortized over the twelve-month term of the note; (ii) issued 75,000 shares of common stock, subject to a true-up
based upon the trading price of the common stock and the investor’s ownership limitations (“Commitment Share True-up”)
(as discussed below under Commitment Share True-Up Provision) and; (iii) a warrant to purchase up to 75,000 shares of common stock
(the “March 2021 Warrant V”, and together with the March 2021 SPA V and the March 2021 Note V, the “March 2021Agreements
V”). The 75,000 shares of common stock and 75,000 warrant issued were valued at $36,499 and $12,352, respectively, using the relative
fair value method and the Commitment Share True-up had a fixed monetary value of $34,500, all recorded as a debt discount to be amortized
over the twelve-month term of the note. The March 2021 Note V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V immediately prior to the occurrence of the Event of Default and
becomes immediately due and payable. The Company shall make nine monthly cash payments (“Amortization Payments”), in the
amount of $20,167 due on the first day of each month, beginning July 1, 2021. If the first day of any calendar month is not on a
business day, then the Company shall make monthly payments on the next business day. The investor may only convert the March 2021 Note
V at any time or times on or after the occurrence of an Event of Default. The March 2021 Note V is convertible at the rate equal to 105%
of the lowest trading price occurring during the twenty-five consecutive trading days immediately preceding the applicable conversion
date (“Conversion Price”). The March 2021 Agreements V contain other provisions, covenants, and restrictions common
with this type of debt transaction. The March 2021 SPA V also provides the investor with certain “piggyback” registration rights,
permitting them to request that the Company include the issued shares for sale in certain registration statements filed by the Company
under the Securities Act of 1934, as amended. As of June 30, 2021, the March 2021 Note V had outstanding principal and accrued interest
of $165,000 and $4,114, respectively. The
March 2021 Warrant V, issued to the investor as commitment fee, provides for the right to purchase up to 75,000 shares of common stock;
(i) valued at $12,352 using the relative fair value method and recorded as a debt discount to be amortized over the twelve-month term
of the note; (ii) has an exercise price of $2.50; (iii) subject to the adjustments and 4.99%, ownership limitation and; (iv) expires
on the fifth-year anniversary from the date of issuance. </t>
        </is>
      </c>
    </row>
    <row r="129">
      <c r="A129" s="4" t="inlineStr">
        <is>
          <t>April Financing [Member]</t>
        </is>
      </c>
    </row>
    <row r="130">
      <c r="A130" s="3" t="inlineStr">
        <is>
          <t>Convertible Notes (Details) [Line Items]</t>
        </is>
      </c>
    </row>
    <row r="131">
      <c r="A131" s="4" t="inlineStr">
        <is>
          <t>Cash payments, description</t>
        </is>
      </c>
      <c r="S131" s="4" t="inlineStr">
        <is>
          <t>On
April 7, 2021, the Company closed a Securities Purchase Agreement dated March 29, 2021 (the “April 2021 SPA”) with an investor
for the sale of the Company’s convertible note. Pursuant to the April 2021 SPA, the Company; (i) issued a convertible note with
principal amount of $165,000 (the “April 2021 Note”) with the Company receiving $146,500 in net proceeds, net of $15,000
of OID and $3,500 of legal fees; (ii) issued 75,000 shares of common stock, subject to a true-up based upon the trading price of the
common stock and the investor’s ownership limitations (“Commitment Share True-up”) and; (iii) issued warrant to purchase
up to 75,000 shares of common stock (the “April 2021 Warrant”, and together with the April 2021 SPA and the April 2021 Note,
the “April 2021Agreements”). The 75,000 shares of common stock and 75,000 warrant issued were valued at $31,913 and $9,669,
respectively, using the relative fair value method and the Commitment Share True-up had a fixed monetary value of $27,375, recorded as
a debt discount to be amortized over the twelve-month term of the note. The April 2021 Note I mature on March 30, 2022 and a one-time
interest charge of 8% was applied on the issue date and will be payable on the maturity date. Upon an event of default, the outstanding
balance will immediately and automatically increase to 140% of the outstanding balance under the April 2021 Note immediately prior to
the occurrence of the Event of Default and becomes immediately due and payable. The Company shall make nine monthly cash payments (“Amortization
Payments”), in the amount of $19,800 due on the first day of each month, beginning July 1, 2021. If the first day of any calendar
month is not on a business day, then the Company shall make monthly payments on the next business day. The investor may only convert
the April 2021 Note at any time or times on or after the occurrence of an Event of Default.</t>
        </is>
      </c>
    </row>
    <row r="132">
      <c r="A132" s="4" t="inlineStr">
        <is>
          <t>Securities Purchase Agreement Ten [Member]</t>
        </is>
      </c>
    </row>
    <row r="133">
      <c r="A133" s="3" t="inlineStr">
        <is>
          <t>Convertible Notes (Details) [Line Items]</t>
        </is>
      </c>
    </row>
    <row r="134">
      <c r="A134" s="4" t="inlineStr">
        <is>
          <t>Aggregate principal amount</t>
        </is>
      </c>
      <c r="E134" s="6" t="n">
        <v>132000</v>
      </c>
    </row>
    <row r="135">
      <c r="A135" s="4" t="inlineStr">
        <is>
          <t>Commitment fee shares (in Shares)</t>
        </is>
      </c>
      <c r="E135" s="5" t="n">
        <v>165000</v>
      </c>
    </row>
    <row r="136">
      <c r="A136" s="4" t="inlineStr">
        <is>
          <t>Shares of common stock (in Shares)</t>
        </is>
      </c>
      <c r="E136" s="5" t="n">
        <v>60000</v>
      </c>
    </row>
    <row r="137">
      <c r="A137" s="4" t="inlineStr">
        <is>
          <t>Received net proceeds</t>
        </is>
      </c>
      <c r="E137" s="6" t="n">
        <v>111700</v>
      </c>
    </row>
    <row r="138">
      <c r="A138" s="4" t="inlineStr">
        <is>
          <t>Net of OID</t>
        </is>
      </c>
      <c r="E138" s="5" t="n">
        <v>12000</v>
      </c>
    </row>
    <row r="139">
      <c r="A139" s="4" t="inlineStr">
        <is>
          <t>Debt conversion, description</t>
        </is>
      </c>
      <c r="D139" s="4" t="inlineStr">
        <is>
          <t>The May 2021 Note I is convertible at the rate equal to 105%
of the lowest trading price occurring during the twenty-five consecutive trading days immediately preceding the applicable conversion
date (“Conversion Price”).</t>
        </is>
      </c>
    </row>
    <row r="140">
      <c r="A140" s="4" t="inlineStr">
        <is>
          <t>Outstanding principal</t>
        </is>
      </c>
      <c r="P140" s="5" t="n">
        <v>132000</v>
      </c>
      <c r="S140" s="6" t="n">
        <v>132000</v>
      </c>
    </row>
    <row r="141">
      <c r="A141" s="4" t="inlineStr">
        <is>
          <t>Accrued interest</t>
        </is>
      </c>
      <c r="S141" s="6" t="n">
        <v>1591</v>
      </c>
    </row>
    <row r="142">
      <c r="A142" s="4" t="inlineStr">
        <is>
          <t>Cash payments, description</t>
        </is>
      </c>
      <c r="S142" s="4" t="inlineStr">
        <is>
          <t>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s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shall make nine monthly cash payments (“Amortization Payments”),
in the amount of $15,667 due on the first day of each month, beginning August 9, 2021.</t>
        </is>
      </c>
    </row>
    <row r="143">
      <c r="A143" s="4" t="inlineStr">
        <is>
          <t>Warrants to purchase shares of common stock (in Shares)</t>
        </is>
      </c>
      <c r="D143" s="5" t="n">
        <v>60000</v>
      </c>
    </row>
    <row r="144">
      <c r="A144" s="4" t="inlineStr">
        <is>
          <t>Exercise price (in Dollars per share)</t>
        </is>
      </c>
      <c r="D144" s="8" t="n">
        <v>2.5</v>
      </c>
    </row>
    <row r="145">
      <c r="A145" s="4" t="inlineStr">
        <is>
          <t>Commitment fair value</t>
        </is>
      </c>
      <c r="D145" s="6" t="n">
        <v>9767</v>
      </c>
    </row>
    <row r="146">
      <c r="A146" s="4" t="inlineStr">
        <is>
          <t>Ownership limitation percentage</t>
        </is>
      </c>
      <c r="D146" s="4" t="inlineStr">
        <is>
          <t>4.99%</t>
        </is>
      </c>
    </row>
    <row r="147">
      <c r="A147" s="4" t="inlineStr">
        <is>
          <t>Legal fees</t>
        </is>
      </c>
      <c r="E147" s="6" t="n">
        <v>8300</v>
      </c>
    </row>
    <row r="148">
      <c r="A148" s="4" t="inlineStr">
        <is>
          <t>Purchase shares of common stock (in Shares)</t>
        </is>
      </c>
      <c r="E148" s="5" t="n">
        <v>60000</v>
      </c>
    </row>
    <row r="149">
      <c r="A149" s="4" t="inlineStr">
        <is>
          <t>Securities Purchase Agreement Ten [Member] | May 2021 Note II [Member]</t>
        </is>
      </c>
    </row>
    <row r="150">
      <c r="A150" s="3" t="inlineStr">
        <is>
          <t>Convertible Notes (Details) [Line Items]</t>
        </is>
      </c>
    </row>
    <row r="151">
      <c r="A151" s="4" t="inlineStr">
        <is>
          <t>Outstanding principal</t>
        </is>
      </c>
      <c r="P151" s="6" t="n">
        <v>285000</v>
      </c>
      <c r="S151" s="6" t="n">
        <v>285000</v>
      </c>
    </row>
    <row r="152">
      <c r="A152" s="4" t="inlineStr">
        <is>
          <t>Accrued interest</t>
        </is>
      </c>
      <c r="S152" s="6" t="n">
        <v>2577</v>
      </c>
    </row>
    <row r="153">
      <c r="A153" s="4" t="inlineStr">
        <is>
          <t>Cash payments, description</t>
        </is>
      </c>
      <c r="S153" s="4" t="inlineStr">
        <is>
          <t>Pursuant to the May 2021 SPA II, the Company; (i) issued a convertible note with principal amount
of $285,000 (the “May 2021 Note II”) with the Company receiving $250,000 in net proceeds, net of $28,500 of OID and $6,500
of legal fees; (ii) issued 150,000 shares of common stock (the “Commitment Shares”) as commitment fee and; (iii) issued warrant
to purchase up to 150,000 shares of common stock (the “May 2021 Warrant II”, and together with the May 2021 SPA II and the
May 2021 Note II, the “May 2021Agreements II”). The 150,000 shares of common stock and 150,000 warrant issued were valued
at $69,583 and $30,326, respectively, using the relative fair value method, all recorded as a debt discount to be amortized over the
twelve-month term of the note. The May 2021 Note II matures on May 26, 2022 and a one-time interest charge of 10% was applied on the
issue date and will be payable on the maturity date. Upon an event of default, the outstanding balance will immediately and automatically
increase to 140% of the outstanding balance under the May 2021 Note II immediately prior to the occurrence of the event of default and
becomes immediately due and payable. The Company shall make nine monthly cash payments (“Amortization Payments”), in the
amount of $31,350 due on the first day of each month, beginning August 26, 2021.</t>
        </is>
      </c>
    </row>
    <row r="154">
      <c r="A154" s="4" t="inlineStr">
        <is>
          <t>Fair value of warrants</t>
        </is>
      </c>
      <c r="D154" s="6" t="n">
        <v>30326</v>
      </c>
    </row>
    <row r="155">
      <c r="A155" s="4" t="inlineStr">
        <is>
          <t>Exercise price (in Dollars per share)</t>
        </is>
      </c>
      <c r="D155" s="8" t="n">
        <v>1.5</v>
      </c>
    </row>
    <row r="156">
      <c r="A156" s="4" t="inlineStr">
        <is>
          <t>Commitment fair value</t>
        </is>
      </c>
      <c r="D156" s="6" t="n">
        <v>150000</v>
      </c>
    </row>
    <row r="157">
      <c r="A157" s="4" t="inlineStr">
        <is>
          <t>Ownership limitation percentage</t>
        </is>
      </c>
      <c r="D157" s="4" t="inlineStr">
        <is>
          <t>4.9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Convertible Notes (Details) - Schedule of convertible debt</t>
        </is>
      </c>
      <c r="B1" s="2" t="inlineStr">
        <is>
          <t>Jun. 30, 2021USD ($)</t>
        </is>
      </c>
    </row>
    <row r="2">
      <c r="A2" s="3" t="inlineStr">
        <is>
          <t>Schedule of convertible debt [Abstract]</t>
        </is>
      </c>
    </row>
    <row r="3">
      <c r="A3" s="4" t="inlineStr">
        <is>
          <t>Principal amount</t>
        </is>
      </c>
      <c r="B3" s="6" t="n">
        <v>1326940</v>
      </c>
    </row>
    <row r="4">
      <c r="A4" s="4" t="inlineStr">
        <is>
          <t>Less: debt discount</t>
        </is>
      </c>
      <c r="B4" s="5" t="n">
        <v>-603093</v>
      </c>
    </row>
    <row r="5">
      <c r="A5" s="4" t="inlineStr">
        <is>
          <t>Convertible notes payable, net</t>
        </is>
      </c>
      <c r="B5" s="5" t="n">
        <v>723847</v>
      </c>
    </row>
    <row r="6">
      <c r="A6" s="4" t="inlineStr">
        <is>
          <t>Principal amount – related party</t>
        </is>
      </c>
      <c r="B6" s="5" t="n">
        <v>110000</v>
      </c>
    </row>
    <row r="7">
      <c r="A7" s="4" t="inlineStr">
        <is>
          <t>Less: debt discount – related party</t>
        </is>
      </c>
      <c r="B7" s="5" t="n">
        <v>-59214</v>
      </c>
    </row>
    <row r="8">
      <c r="A8" s="4" t="inlineStr">
        <is>
          <t>Convertible notes payable - related party, net</t>
        </is>
      </c>
      <c r="B8" s="5" t="n">
        <v>50786</v>
      </c>
    </row>
    <row r="9">
      <c r="A9" s="4" t="inlineStr">
        <is>
          <t>Total convertible notes payable balance, net</t>
        </is>
      </c>
      <c r="B9" s="6" t="n">
        <v>7746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Convertible Notes (Details) - Schedule of fair value of the stock warrants was estimated at issuance using the Binomial Valuation Model - Stock Warrants [Member]</t>
        </is>
      </c>
      <c r="B1" s="2" t="inlineStr">
        <is>
          <t>6 Months Ended</t>
        </is>
      </c>
    </row>
    <row r="2">
      <c r="B2" s="2" t="inlineStr">
        <is>
          <t>Jun. 30, 2021</t>
        </is>
      </c>
    </row>
    <row r="3">
      <c r="A3" s="3" t="inlineStr">
        <is>
          <t>Convertible Notes (Details) - Schedule of fair value of the stock warrants was estimated at issuance using the Binomial Valuation Model [Line Items]</t>
        </is>
      </c>
    </row>
    <row r="4">
      <c r="A4" s="4" t="inlineStr">
        <is>
          <t>Dividend rate</t>
        </is>
      </c>
      <c r="B4" s="4" t="inlineStr">
        <is>
          <t xml:space="preserve"> </t>
        </is>
      </c>
    </row>
    <row r="5">
      <c r="A5" s="4" t="inlineStr">
        <is>
          <t>Term (in years)</t>
        </is>
      </c>
      <c r="B5" s="4" t="inlineStr">
        <is>
          <t>5 years</t>
        </is>
      </c>
    </row>
    <row r="6">
      <c r="A6" s="4" t="inlineStr">
        <is>
          <t>Minimum [Member]</t>
        </is>
      </c>
    </row>
    <row r="7">
      <c r="A7" s="3" t="inlineStr">
        <is>
          <t>Convertible Notes (Details) - Schedule of fair value of the stock warrants was estimated at issuance using the Binomial Valuation Model [Line Items]</t>
        </is>
      </c>
    </row>
    <row r="8">
      <c r="A8" s="4" t="inlineStr">
        <is>
          <t>Volatility</t>
        </is>
      </c>
      <c r="B8" s="4" t="inlineStr">
        <is>
          <t>60.00%</t>
        </is>
      </c>
    </row>
    <row r="9">
      <c r="A9" s="4" t="inlineStr">
        <is>
          <t>Risk—free interest rate</t>
        </is>
      </c>
      <c r="B9" s="4" t="inlineStr">
        <is>
          <t>0.14%</t>
        </is>
      </c>
    </row>
    <row r="10">
      <c r="A10" s="4" t="inlineStr">
        <is>
          <t>Maximum [Member]</t>
        </is>
      </c>
    </row>
    <row r="11">
      <c r="A11" s="3" t="inlineStr">
        <is>
          <t>Convertible Notes (Details) - Schedule of fair value of the stock warrants was estimated at issuance using the Binomial Valuation Model [Line Items]</t>
        </is>
      </c>
    </row>
    <row r="12">
      <c r="A12" s="4" t="inlineStr">
        <is>
          <t>Volatility</t>
        </is>
      </c>
      <c r="B12" s="4" t="inlineStr">
        <is>
          <t>70.00%</t>
        </is>
      </c>
    </row>
    <row r="13">
      <c r="A13" s="4" t="inlineStr">
        <is>
          <t>Risk—free interest rate</t>
        </is>
      </c>
      <c r="B13" s="4" t="inlineStr">
        <is>
          <t>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Convertible Notes (Details) - Schedule of fair value of the derivative liabilities</t>
        </is>
      </c>
      <c r="B1" s="2" t="inlineStr">
        <is>
          <t>6 Months Ended</t>
        </is>
      </c>
    </row>
    <row r="2">
      <c r="B2" s="2" t="inlineStr">
        <is>
          <t>Jun. 30, 2021</t>
        </is>
      </c>
    </row>
    <row r="3">
      <c r="A3" s="3" t="inlineStr">
        <is>
          <t>Convertible Notes (Details) - Schedule of fair value of the derivative liabilities [Line Items]</t>
        </is>
      </c>
    </row>
    <row r="4">
      <c r="A4" s="4" t="inlineStr">
        <is>
          <t>Default probability</t>
        </is>
      </c>
      <c r="B4" s="4" t="inlineStr">
        <is>
          <t>25.00%</t>
        </is>
      </c>
    </row>
    <row r="5">
      <c r="A5" s="4" t="inlineStr">
        <is>
          <t>Convertible Debt [Member]</t>
        </is>
      </c>
    </row>
    <row r="6">
      <c r="A6" s="3" t="inlineStr">
        <is>
          <t>Convertible Notes (Details) - Schedule of fair value of the derivative liabilities [Line Items]</t>
        </is>
      </c>
    </row>
    <row r="7">
      <c r="A7" s="4" t="inlineStr">
        <is>
          <t>Dividend rate</t>
        </is>
      </c>
      <c r="B7" s="4" t="inlineStr">
        <is>
          <t xml:space="preserve"> </t>
        </is>
      </c>
    </row>
    <row r="8">
      <c r="A8" s="4" t="inlineStr">
        <is>
          <t>Volatility</t>
        </is>
      </c>
      <c r="B8" s="4" t="inlineStr">
        <is>
          <t>90.00%</t>
        </is>
      </c>
    </row>
    <row r="9">
      <c r="A9" s="4" t="inlineStr">
        <is>
          <t>Convertible Debt [Member] | Minimum [Member]</t>
        </is>
      </c>
    </row>
    <row r="10">
      <c r="A10" s="3" t="inlineStr">
        <is>
          <t>Convertible Notes (Details) - Schedule of fair value of the derivative liabilities [Line Items]</t>
        </is>
      </c>
    </row>
    <row r="11">
      <c r="A11" s="4" t="inlineStr">
        <is>
          <t>Term (in years)</t>
        </is>
      </c>
      <c r="B11" s="4" t="inlineStr">
        <is>
          <t>5 months 26 days</t>
        </is>
      </c>
    </row>
    <row r="12">
      <c r="A12" s="4" t="inlineStr">
        <is>
          <t>Risk—free interest rate</t>
        </is>
      </c>
      <c r="B12" s="4" t="inlineStr">
        <is>
          <t>0.04%</t>
        </is>
      </c>
    </row>
    <row r="13">
      <c r="A13" s="4" t="inlineStr">
        <is>
          <t>Convertible Debt [Member] | Maximum [Member]</t>
        </is>
      </c>
    </row>
    <row r="14">
      <c r="A14" s="3" t="inlineStr">
        <is>
          <t>Convertible Notes (Details) - Schedule of fair value of the derivative liabilities [Line Items]</t>
        </is>
      </c>
    </row>
    <row r="15">
      <c r="A15" s="4" t="inlineStr">
        <is>
          <t>Term (in years)</t>
        </is>
      </c>
      <c r="B15" s="4" t="inlineStr">
        <is>
          <t>10 months 28 days</t>
        </is>
      </c>
    </row>
    <row r="16">
      <c r="A16" s="4" t="inlineStr">
        <is>
          <t>Risk—free interest rate</t>
        </is>
      </c>
      <c r="B16" s="4" t="inlineStr">
        <is>
          <t>0.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s Payable (Details) - USD ($)</t>
        </is>
      </c>
      <c r="B1" s="2" t="inlineStr">
        <is>
          <t>Nov. 12, 2020</t>
        </is>
      </c>
      <c r="C1" s="2" t="inlineStr">
        <is>
          <t>Jun. 26, 2020</t>
        </is>
      </c>
      <c r="D1" s="2" t="inlineStr">
        <is>
          <t>Jun. 17, 2020</t>
        </is>
      </c>
      <c r="E1" s="2" t="inlineStr">
        <is>
          <t>Jun. 30, 2021</t>
        </is>
      </c>
      <c r="F1" s="2" t="inlineStr">
        <is>
          <t>Apr. 28, 2021</t>
        </is>
      </c>
      <c r="G1" s="2" t="inlineStr">
        <is>
          <t>Apr. 08, 2020</t>
        </is>
      </c>
    </row>
    <row r="2">
      <c r="A2" s="3" t="inlineStr">
        <is>
          <t>Notes Payable (Details) [Line Items]</t>
        </is>
      </c>
    </row>
    <row r="3">
      <c r="A3" s="4" t="inlineStr">
        <is>
          <t>Federal funding</t>
        </is>
      </c>
      <c r="G3" s="6" t="n">
        <v>14612</v>
      </c>
    </row>
    <row r="4">
      <c r="A4" s="4" t="inlineStr">
        <is>
          <t>Bears interest rate</t>
        </is>
      </c>
      <c r="B4" s="4" t="inlineStr">
        <is>
          <t>5.00%</t>
        </is>
      </c>
      <c r="G4" s="4" t="inlineStr">
        <is>
          <t>0.98%</t>
        </is>
      </c>
    </row>
    <row r="5">
      <c r="A5" s="4" t="inlineStr">
        <is>
          <t>Outstanding principal balance</t>
        </is>
      </c>
      <c r="E5" s="6" t="n">
        <v>7000</v>
      </c>
    </row>
    <row r="6">
      <c r="A6" s="4" t="inlineStr">
        <is>
          <t>Accrued interest</t>
        </is>
      </c>
      <c r="E6" s="5" t="n">
        <v>221</v>
      </c>
    </row>
    <row r="7">
      <c r="A7" s="4" t="inlineStr">
        <is>
          <t>Other income</t>
        </is>
      </c>
      <c r="C7" s="6" t="n">
        <v>5000</v>
      </c>
    </row>
    <row r="8">
      <c r="A8" s="4" t="inlineStr">
        <is>
          <t>Proceeds received from issuance of note</t>
        </is>
      </c>
      <c r="B8" s="6" t="n">
        <v>7000</v>
      </c>
    </row>
    <row r="9">
      <c r="A9" s="4" t="inlineStr">
        <is>
          <t>Note maturity date</t>
        </is>
      </c>
      <c r="B9" s="4" t="inlineStr">
        <is>
          <t>Nov. 12,
		2021</t>
        </is>
      </c>
    </row>
    <row r="10">
      <c r="A10" s="4" t="inlineStr">
        <is>
          <t>PPP Note [Member]</t>
        </is>
      </c>
    </row>
    <row r="11">
      <c r="A11" s="3" t="inlineStr">
        <is>
          <t>Notes Payable (Details) [Line Items]</t>
        </is>
      </c>
    </row>
    <row r="12">
      <c r="A12" s="4" t="inlineStr">
        <is>
          <t>Outstanding principal balance</t>
        </is>
      </c>
      <c r="F12" s="6" t="n">
        <v>14612</v>
      </c>
    </row>
    <row r="13">
      <c r="A13" s="4" t="inlineStr">
        <is>
          <t>Accrued interest payable</t>
        </is>
      </c>
      <c r="F13" s="6" t="n">
        <v>142</v>
      </c>
    </row>
    <row r="14">
      <c r="A14" s="4" t="inlineStr">
        <is>
          <t>SBA Loan Agreement [Member]</t>
        </is>
      </c>
    </row>
    <row r="15">
      <c r="A15" s="3" t="inlineStr">
        <is>
          <t>Notes Payable (Details) [Line Items]</t>
        </is>
      </c>
    </row>
    <row r="16">
      <c r="A16" s="4" t="inlineStr">
        <is>
          <t>Bears interest rate</t>
        </is>
      </c>
      <c r="D16" s="4" t="inlineStr">
        <is>
          <t>3.75%</t>
        </is>
      </c>
    </row>
    <row r="17">
      <c r="A17" s="4" t="inlineStr">
        <is>
          <t>Working capital</t>
        </is>
      </c>
      <c r="D17" s="6" t="n">
        <v>150000</v>
      </c>
    </row>
    <row r="18">
      <c r="A18" s="4" t="inlineStr">
        <is>
          <t>Installment payments</t>
        </is>
      </c>
      <c r="D18" s="6" t="n">
        <v>731</v>
      </c>
    </row>
    <row r="19">
      <c r="A19" s="4" t="inlineStr">
        <is>
          <t>SBA Note [Member]</t>
        </is>
      </c>
    </row>
    <row r="20">
      <c r="A20" s="3" t="inlineStr">
        <is>
          <t>Notes Payable (Details) [Line Items]</t>
        </is>
      </c>
    </row>
    <row r="21">
      <c r="A21" s="4" t="inlineStr">
        <is>
          <t>Outstanding principal balance</t>
        </is>
      </c>
      <c r="E21" s="5" t="n">
        <v>150000</v>
      </c>
    </row>
    <row r="22">
      <c r="A22" s="4" t="inlineStr">
        <is>
          <t>Accrued interest</t>
        </is>
      </c>
      <c r="E22" s="6" t="n">
        <v>58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Details) - Schedule of note payable - USD ($)</t>
        </is>
      </c>
      <c r="B1" s="2" t="inlineStr">
        <is>
          <t>Jun. 30, 2021</t>
        </is>
      </c>
      <c r="C1" s="2" t="inlineStr">
        <is>
          <t>Dec. 31, 2020</t>
        </is>
      </c>
    </row>
    <row r="2">
      <c r="A2" s="3" t="inlineStr">
        <is>
          <t>Schedule of note payable [Abstract]</t>
        </is>
      </c>
    </row>
    <row r="3">
      <c r="A3" s="4" t="inlineStr">
        <is>
          <t>Principal amount</t>
        </is>
      </c>
      <c r="B3" s="6" t="n">
        <v>157000</v>
      </c>
    </row>
    <row r="4">
      <c r="A4" s="4" t="inlineStr">
        <is>
          <t>Less: current portion</t>
        </is>
      </c>
      <c r="B4" s="5" t="n">
        <v>-13383</v>
      </c>
    </row>
    <row r="5">
      <c r="A5" s="4" t="inlineStr">
        <is>
          <t>Notes payable - long term portion</t>
        </is>
      </c>
      <c r="B5" s="6" t="n">
        <v>143617</v>
      </c>
      <c r="C5" s="6" t="n">
        <v>1515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Product sales, net</t>
        </is>
      </c>
      <c r="B4" s="6" t="n">
        <v>309161</v>
      </c>
      <c r="C4" s="6" t="n">
        <v>362001</v>
      </c>
      <c r="D4" s="6" t="n">
        <v>659635</v>
      </c>
      <c r="E4" s="6" t="n">
        <v>665766</v>
      </c>
    </row>
    <row r="5">
      <c r="A5" s="4" t="inlineStr">
        <is>
          <t>Cost of sales</t>
        </is>
      </c>
      <c r="B5" s="5" t="n">
        <v>256541</v>
      </c>
      <c r="C5" s="5" t="n">
        <v>227129</v>
      </c>
      <c r="D5" s="5" t="n">
        <v>538927</v>
      </c>
      <c r="E5" s="5" t="n">
        <v>418720</v>
      </c>
    </row>
    <row r="6">
      <c r="A6" s="4" t="inlineStr">
        <is>
          <t>Gross profit</t>
        </is>
      </c>
      <c r="B6" s="5" t="n">
        <v>52620</v>
      </c>
      <c r="C6" s="5" t="n">
        <v>134872</v>
      </c>
      <c r="D6" s="5" t="n">
        <v>120708</v>
      </c>
      <c r="E6" s="5" t="n">
        <v>247046</v>
      </c>
    </row>
    <row r="7">
      <c r="A7" s="3" t="inlineStr">
        <is>
          <t>Operating Expenses:</t>
        </is>
      </c>
    </row>
    <row r="8">
      <c r="A8" s="4" t="inlineStr">
        <is>
          <t>Compensation and related expenses</t>
        </is>
      </c>
      <c r="B8" s="5" t="n">
        <v>94414</v>
      </c>
      <c r="C8" s="5" t="n">
        <v>319770</v>
      </c>
      <c r="D8" s="5" t="n">
        <v>170914</v>
      </c>
      <c r="E8" s="5" t="n">
        <v>412289</v>
      </c>
    </row>
    <row r="9">
      <c r="A9" s="4" t="inlineStr">
        <is>
          <t>Professional and consulting expenses</t>
        </is>
      </c>
      <c r="B9" s="5" t="n">
        <v>771182</v>
      </c>
      <c r="C9" s="5" t="n">
        <v>179706</v>
      </c>
      <c r="D9" s="5" t="n">
        <v>969370</v>
      </c>
      <c r="E9" s="5" t="n">
        <v>216440</v>
      </c>
    </row>
    <row r="10">
      <c r="A10" s="4" t="inlineStr">
        <is>
          <t>Selling and marketing expenses</t>
        </is>
      </c>
      <c r="B10" s="5" t="n">
        <v>125432</v>
      </c>
      <c r="C10" s="5" t="n">
        <v>53277</v>
      </c>
      <c r="D10" s="5" t="n">
        <v>197873</v>
      </c>
      <c r="E10" s="5" t="n">
        <v>84988</v>
      </c>
    </row>
    <row r="11">
      <c r="A11" s="4" t="inlineStr">
        <is>
          <t>General and administrative expenses</t>
        </is>
      </c>
      <c r="B11" s="5" t="n">
        <v>89267</v>
      </c>
      <c r="C11" s="5" t="n">
        <v>79392</v>
      </c>
      <c r="D11" s="5" t="n">
        <v>180477</v>
      </c>
      <c r="E11" s="5" t="n">
        <v>109753</v>
      </c>
    </row>
    <row r="12">
      <c r="A12" s="4" t="inlineStr">
        <is>
          <t>Total Operating Expenses</t>
        </is>
      </c>
      <c r="B12" s="5" t="n">
        <v>1080295</v>
      </c>
      <c r="C12" s="5" t="n">
        <v>632145</v>
      </c>
      <c r="D12" s="5" t="n">
        <v>1518634</v>
      </c>
      <c r="E12" s="5" t="n">
        <v>823470</v>
      </c>
    </row>
    <row r="13">
      <c r="A13" s="4" t="inlineStr">
        <is>
          <t>Loss from Operations</t>
        </is>
      </c>
      <c r="B13" s="5" t="n">
        <v>-1027675</v>
      </c>
      <c r="C13" s="5" t="n">
        <v>-497273</v>
      </c>
      <c r="D13" s="5" t="n">
        <v>-1397926</v>
      </c>
      <c r="E13" s="5" t="n">
        <v>-576424</v>
      </c>
    </row>
    <row r="14">
      <c r="A14" s="3" t="inlineStr">
        <is>
          <t>Other Income (Expense):</t>
        </is>
      </c>
    </row>
    <row r="15">
      <c r="A15" s="4" t="inlineStr">
        <is>
          <t>Interest expense, net</t>
        </is>
      </c>
      <c r="B15" s="5" t="n">
        <v>-474136</v>
      </c>
      <c r="C15" s="5" t="n">
        <v>-762</v>
      </c>
      <c r="D15" s="5" t="n">
        <v>-802054</v>
      </c>
      <c r="E15" s="5" t="n">
        <v>-1602</v>
      </c>
    </row>
    <row r="16">
      <c r="A16" s="4" t="inlineStr">
        <is>
          <t>Change in fair value of derivative liabilities</t>
        </is>
      </c>
      <c r="B16" s="5" t="n">
        <v>81107</v>
      </c>
      <c r="C16" s="4" t="inlineStr">
        <is>
          <t xml:space="preserve"> </t>
        </is>
      </c>
      <c r="D16" s="5" t="n">
        <v>231113</v>
      </c>
      <c r="E16" s="4" t="inlineStr">
        <is>
          <t xml:space="preserve"> </t>
        </is>
      </c>
    </row>
    <row r="17">
      <c r="A17" s="4" t="inlineStr">
        <is>
          <t>Gain on extinguishment of debt</t>
        </is>
      </c>
      <c r="B17" s="4" t="inlineStr">
        <is>
          <t xml:space="preserve"> </t>
        </is>
      </c>
      <c r="C17" s="4" t="inlineStr">
        <is>
          <t xml:space="preserve"> </t>
        </is>
      </c>
      <c r="D17" s="5" t="n">
        <v>26629</v>
      </c>
      <c r="E17" s="4" t="inlineStr">
        <is>
          <t xml:space="preserve"> </t>
        </is>
      </c>
    </row>
    <row r="18">
      <c r="A18" s="4" t="inlineStr">
        <is>
          <t>Gain on forgiveness of debt</t>
        </is>
      </c>
      <c r="B18" s="5" t="n">
        <v>14754</v>
      </c>
      <c r="C18" s="4" t="inlineStr">
        <is>
          <t xml:space="preserve"> </t>
        </is>
      </c>
      <c r="D18" s="5" t="n">
        <v>14754</v>
      </c>
      <c r="E18" s="4" t="inlineStr">
        <is>
          <t xml:space="preserve"> </t>
        </is>
      </c>
    </row>
    <row r="19">
      <c r="A19" s="4" t="inlineStr">
        <is>
          <t>Other income</t>
        </is>
      </c>
      <c r="B19" s="4" t="inlineStr">
        <is>
          <t xml:space="preserve"> </t>
        </is>
      </c>
      <c r="C19" s="5" t="n">
        <v>5000</v>
      </c>
      <c r="D19" s="4" t="inlineStr">
        <is>
          <t xml:space="preserve"> </t>
        </is>
      </c>
      <c r="E19" s="5" t="n">
        <v>5000</v>
      </c>
    </row>
    <row r="20">
      <c r="A20" s="4" t="inlineStr">
        <is>
          <t>Total Other Income (Expense), net</t>
        </is>
      </c>
      <c r="B20" s="5" t="n">
        <v>-378275</v>
      </c>
      <c r="C20" s="5" t="n">
        <v>4238</v>
      </c>
      <c r="D20" s="5" t="n">
        <v>-529558</v>
      </c>
      <c r="E20" s="5" t="n">
        <v>3398</v>
      </c>
    </row>
    <row r="21">
      <c r="A21" s="4" t="inlineStr">
        <is>
          <t>Net Loss</t>
        </is>
      </c>
      <c r="B21" s="6" t="n">
        <v>-1405950</v>
      </c>
      <c r="C21" s="6" t="n">
        <v>-493035</v>
      </c>
      <c r="D21" s="6" t="n">
        <v>-1927484</v>
      </c>
      <c r="E21" s="6" t="n">
        <v>-573026</v>
      </c>
    </row>
    <row r="22">
      <c r="A22" s="3" t="inlineStr">
        <is>
          <t>BASIC AND DILUTED LOSS PER COMMON SHARE:</t>
        </is>
      </c>
    </row>
    <row r="23">
      <c r="A23" s="4" t="inlineStr">
        <is>
          <t>Basic and Diluted (in Dollars per share)</t>
        </is>
      </c>
      <c r="B23" s="8" t="n">
        <v>-0.06</v>
      </c>
      <c r="C23" s="6" t="n">
        <v>0</v>
      </c>
      <c r="D23" s="8" t="n">
        <v>-0.18</v>
      </c>
      <c r="E23" s="6" t="n">
        <v>0</v>
      </c>
    </row>
    <row r="24">
      <c r="A24" s="3" t="inlineStr">
        <is>
          <t>WEIGHTED AVERAGE COMMON SHARES OUTSTANDING:</t>
        </is>
      </c>
    </row>
    <row r="25">
      <c r="A25" s="4" t="inlineStr">
        <is>
          <t>Basic and Diluted (in Shares)</t>
        </is>
      </c>
      <c r="B25" s="5" t="n">
        <v>21739404</v>
      </c>
      <c r="C25" s="5" t="n">
        <v>587591570</v>
      </c>
      <c r="D25" s="5" t="n">
        <v>20485667</v>
      </c>
      <c r="E25" s="5" t="n">
        <v>5034228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minimum principal payments under notes payable</t>
        </is>
      </c>
      <c r="B1" s="2" t="inlineStr">
        <is>
          <t>Jun. 30, 2021USD ($)</t>
        </is>
      </c>
    </row>
    <row r="2">
      <c r="A2" s="3" t="inlineStr">
        <is>
          <t>Schedule of minimum principal payments under notes payable [Abstract]</t>
        </is>
      </c>
    </row>
    <row r="3">
      <c r="A3" s="4" t="inlineStr">
        <is>
          <t>Remaining in December 31, 2021</t>
        </is>
      </c>
      <c r="B3" s="6" t="n">
        <v>8738</v>
      </c>
    </row>
    <row r="4">
      <c r="A4" s="4" t="inlineStr">
        <is>
          <t>Year ended December 31, 2022</t>
        </is>
      </c>
      <c r="B4" s="5" t="n">
        <v>3068</v>
      </c>
    </row>
    <row r="5">
      <c r="A5" s="4" t="inlineStr">
        <is>
          <t>Year ended December 31, 2023</t>
        </is>
      </c>
      <c r="B5" s="5" t="n">
        <v>3185</v>
      </c>
    </row>
    <row r="6">
      <c r="A6" s="4" t="inlineStr">
        <is>
          <t>Year ended December 31, 2024</t>
        </is>
      </c>
      <c r="B6" s="5" t="n">
        <v>3307</v>
      </c>
    </row>
    <row r="7">
      <c r="A7" s="4" t="inlineStr">
        <is>
          <t>Year ended December 31, 2025</t>
        </is>
      </c>
      <c r="B7" s="5" t="n">
        <v>3433</v>
      </c>
    </row>
    <row r="8">
      <c r="A8" s="4" t="inlineStr">
        <is>
          <t>Thereafter</t>
        </is>
      </c>
      <c r="B8" s="5" t="n">
        <v>135269</v>
      </c>
    </row>
    <row r="9">
      <c r="A9" s="4" t="inlineStr">
        <is>
          <t>Total principal payments</t>
        </is>
      </c>
      <c r="B9" s="6" t="n">
        <v>15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40" customWidth="1" min="1" max="1"/>
    <col width="80" customWidth="1" min="2" max="2"/>
    <col width="14" customWidth="1" min="3" max="3"/>
    <col width="80" customWidth="1" min="4" max="4"/>
    <col width="14" customWidth="1" min="5" max="5"/>
    <col width="14" customWidth="1" min="6" max="6"/>
    <col width="14" customWidth="1" min="7" max="7"/>
    <col width="80" customWidth="1" min="8" max="8"/>
    <col width="14" customWidth="1" min="9" max="9"/>
  </cols>
  <sheetData>
    <row r="1">
      <c r="A1" s="1" t="inlineStr">
        <is>
          <t>Advance Payable (Details) - USD ($)</t>
        </is>
      </c>
      <c r="B1" s="2" t="inlineStr">
        <is>
          <t>Dec. 10, 2020</t>
        </is>
      </c>
      <c r="C1" s="2" t="inlineStr">
        <is>
          <t>Aug. 05, 2020</t>
        </is>
      </c>
      <c r="D1" s="2" t="inlineStr">
        <is>
          <t>Mar. 30, 2021</t>
        </is>
      </c>
      <c r="E1" s="2" t="inlineStr">
        <is>
          <t>Mar. 29, 2021</t>
        </is>
      </c>
      <c r="F1" s="2" t="inlineStr">
        <is>
          <t>Nov. 17, 2020</t>
        </is>
      </c>
      <c r="G1" s="2" t="inlineStr">
        <is>
          <t>Jun. 30, 2021</t>
        </is>
      </c>
      <c r="H1" s="2" t="inlineStr">
        <is>
          <t>Jun. 30, 2021</t>
        </is>
      </c>
      <c r="I1" s="2" t="inlineStr">
        <is>
          <t>Dec. 31, 2020</t>
        </is>
      </c>
    </row>
    <row r="2">
      <c r="A2" s="3" t="inlineStr">
        <is>
          <t>Advance Payable (Details) [Line Items]</t>
        </is>
      </c>
    </row>
    <row r="3">
      <c r="A3" s="4" t="inlineStr">
        <is>
          <t>Principal amount</t>
        </is>
      </c>
      <c r="C3" s="6" t="n">
        <v>49000</v>
      </c>
      <c r="E3" s="6" t="n">
        <v>23000</v>
      </c>
      <c r="F3" s="6" t="n">
        <v>63000</v>
      </c>
      <c r="G3" s="6" t="n">
        <v>43037</v>
      </c>
      <c r="H3" s="6" t="n">
        <v>63714</v>
      </c>
    </row>
    <row r="4">
      <c r="A4" s="4" t="inlineStr">
        <is>
          <t>Repayment of notes payable</t>
        </is>
      </c>
      <c r="C4" s="6" t="n">
        <v>55370</v>
      </c>
      <c r="E4" s="6" t="n">
        <v>25990</v>
      </c>
      <c r="F4" s="6" t="n">
        <v>71190</v>
      </c>
    </row>
    <row r="5">
      <c r="A5" s="4" t="inlineStr">
        <is>
          <t>Remitting percentage</t>
        </is>
      </c>
      <c r="C5" s="4" t="inlineStr">
        <is>
          <t>17.00%</t>
        </is>
      </c>
      <c r="E5" s="4" t="inlineStr">
        <is>
          <t>17.00%</t>
        </is>
      </c>
      <c r="F5" s="4" t="inlineStr">
        <is>
          <t>17.00%</t>
        </is>
      </c>
    </row>
    <row r="6">
      <c r="A6" s="4" t="inlineStr">
        <is>
          <t>Advance outstanding balance</t>
        </is>
      </c>
      <c r="G6" s="6" t="n">
        <v>31163</v>
      </c>
      <c r="H6" s="6" t="n">
        <v>31163</v>
      </c>
    </row>
    <row r="7">
      <c r="A7" s="4" t="inlineStr">
        <is>
          <t>Revenue share agreement description</t>
        </is>
      </c>
      <c r="D7" s="4" t="inlineStr">
        <is>
          <t>the Company closed a Revenue Share Agreement (“Agreement”) with a lender pursuant to which the Company agreed
to sell, assign and transfer to the lender and the lender agreed to purchase from the Company, all of the Company’s right, title
and interest in its future receivables amounting to $74,200 (“Specified Amount”) and $70,000 (“Purchase Price”
or “Advance”) of this amount shall be made available to the Company. Pursuant to the Agreement, prior to the lender making
the amount of the Advance available for use (even if the Company choose not to spend any or all of the Advance); (a) the Company will
deliver, and will cause to be delivered, on each day to the lender, 20% of future receivables and 25% of future receivables after the
121st day from and including the closing date (“Applicable Percentage”) until the lender receive the specified
Amount and; (b) the Company acknowledge that good, sufficient and valuable consideration has been received. The Company will only use
the Advance for the purchase of products or services necessary to operate its business as defined in the Agreement. On April 1, 2021,
an advance of $74,200 of which $70,000 was made available to the Company and $4,200 OID was charged to interest expense.</t>
        </is>
      </c>
      <c r="H7" s="4" t="inlineStr">
        <is>
          <t>In addition, subject to the terms and
conditions of this Development Agreement, the Company shall pay to Roblé a guaranteed minimum compensation of $36,000 for twelve
months (the “GMC”) as follows: (i) $9,000 upon Bistro’s receipt and approval of all recipes submitted by Roblé;
(ii) $9,000 upon the commencement of selling of the Roblé Meals (“Selling Date”); (iii) $3,000 per month for a period
of six months, commencing the month immediately following the Selling Date.</t>
        </is>
      </c>
    </row>
    <row r="8">
      <c r="A8" s="4" t="inlineStr">
        <is>
          <t>Third Advance Agreement [Member]</t>
        </is>
      </c>
    </row>
    <row r="9">
      <c r="A9" s="3" t="inlineStr">
        <is>
          <t>Advance Payable (Details) [Line Items]</t>
        </is>
      </c>
    </row>
    <row r="10">
      <c r="A10" s="4" t="inlineStr">
        <is>
          <t>Advance outstanding balance</t>
        </is>
      </c>
      <c r="I10" s="6" t="n">
        <v>47328</v>
      </c>
    </row>
    <row r="11">
      <c r="A11" s="4" t="inlineStr">
        <is>
          <t>Principal outstanding balance</t>
        </is>
      </c>
      <c r="I11" s="5" t="n">
        <v>1672</v>
      </c>
    </row>
    <row r="12">
      <c r="A12" s="4" t="inlineStr">
        <is>
          <t>Fourth Advance Agreement [Member]</t>
        </is>
      </c>
    </row>
    <row r="13">
      <c r="A13" s="3" t="inlineStr">
        <is>
          <t>Advance Payable (Details) [Line Items]</t>
        </is>
      </c>
    </row>
    <row r="14">
      <c r="A14" s="4" t="inlineStr">
        <is>
          <t>Principal outstanding balance</t>
        </is>
      </c>
      <c r="I14" s="5" t="n">
        <v>63000</v>
      </c>
    </row>
    <row r="15">
      <c r="A15" s="4" t="inlineStr">
        <is>
          <t>Working Advance Agreement [Member]</t>
        </is>
      </c>
    </row>
    <row r="16">
      <c r="A16" s="3" t="inlineStr">
        <is>
          <t>Advance Payable (Details) [Line Items]</t>
        </is>
      </c>
    </row>
    <row r="17">
      <c r="A17" s="4" t="inlineStr">
        <is>
          <t>Capital advance agreement, description</t>
        </is>
      </c>
      <c r="B17" s="4" t="inlineStr">
        <is>
          <t>the Company entered into a working capital agreement (the “First PayPal Advance Agreement”) with PayPal.
Under the terms of the Fifth Advance Agreement, the Company received net proceeds of $17,000, net of $1,840 loan fee for a total principal
amount of $18,840. and will repay the principal and by remitting The Company shall pay a minimum payment every 90-days beginning at the
end of the Cancellation Period and ending when the Total Payment Amount has been delivered to Lender. The minimum payment is due in each
90-day period, irrespective of the amount paid in any previous 90-day period. The minimum payment is 5% of the principal amount for loans
expected to be repaid in 12 months or more and 10% of the principal amount for loans expected to be repaid in less than 12 months (based
on the Company’s account history).</t>
        </is>
      </c>
    </row>
    <row r="18">
      <c r="A18" s="4" t="inlineStr">
        <is>
          <t>First Paypal Advance Agreement [Member]</t>
        </is>
      </c>
    </row>
    <row r="19">
      <c r="A19" s="3" t="inlineStr">
        <is>
          <t>Advance Payable (Details) [Line Items]</t>
        </is>
      </c>
    </row>
    <row r="20">
      <c r="A20" s="4" t="inlineStr">
        <is>
          <t>Advance outstanding balance</t>
        </is>
      </c>
      <c r="I20" s="5" t="n">
        <v>13825</v>
      </c>
    </row>
    <row r="21">
      <c r="A21" s="4" t="inlineStr">
        <is>
          <t>Principal outstanding balance</t>
        </is>
      </c>
      <c r="I21" s="6" t="n">
        <v>5015</v>
      </c>
    </row>
    <row r="22">
      <c r="A22" s="4" t="inlineStr">
        <is>
          <t>First Advance Agreement [Member]</t>
        </is>
      </c>
    </row>
    <row r="23">
      <c r="A23" s="3" t="inlineStr">
        <is>
          <t>Advance Payable (Details) [Line Items]</t>
        </is>
      </c>
    </row>
    <row r="24">
      <c r="A24" s="4" t="inlineStr">
        <is>
          <t>Advance outstanding balance</t>
        </is>
      </c>
      <c r="E24" s="6" t="n">
        <v>2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redeemed Gift Cards (Details) - Schedule of unredeemed gift cards activities - USD ($)</t>
        </is>
      </c>
      <c r="B1" s="2" t="inlineStr">
        <is>
          <t>6 Months Ended</t>
        </is>
      </c>
      <c r="C1" s="2" t="inlineStr">
        <is>
          <t>12 Months Ended</t>
        </is>
      </c>
    </row>
    <row r="2">
      <c r="B2" s="2" t="inlineStr">
        <is>
          <t>Jun. 30, 2021</t>
        </is>
      </c>
      <c r="C2" s="2" t="inlineStr">
        <is>
          <t>Dec. 31, 2020</t>
        </is>
      </c>
    </row>
    <row r="3">
      <c r="A3" s="3" t="inlineStr">
        <is>
          <t>Schedule of unredeemed gift cards activities [Abstract]</t>
        </is>
      </c>
    </row>
    <row r="4">
      <c r="A4" s="4" t="inlineStr">
        <is>
          <t>Beginning balance</t>
        </is>
      </c>
      <c r="B4" s="6" t="n">
        <v>48311</v>
      </c>
      <c r="C4" s="6" t="n">
        <v>10365</v>
      </c>
    </row>
    <row r="5">
      <c r="A5" s="4" t="inlineStr">
        <is>
          <t>Sale of gift cards</t>
        </is>
      </c>
      <c r="B5" s="5" t="n">
        <v>35275</v>
      </c>
      <c r="C5" s="5" t="n">
        <v>99322</v>
      </c>
    </row>
    <row r="6">
      <c r="A6" s="4" t="inlineStr">
        <is>
          <t>Revenue from breakage</t>
        </is>
      </c>
      <c r="B6" s="4" t="inlineStr">
        <is>
          <t xml:space="preserve"> </t>
        </is>
      </c>
      <c r="C6" s="5" t="n">
        <v>-17114</v>
      </c>
    </row>
    <row r="7">
      <c r="A7" s="4" t="inlineStr">
        <is>
          <t>Total gift card redemptions</t>
        </is>
      </c>
      <c r="B7" s="5" t="n">
        <v>-45265</v>
      </c>
      <c r="C7" s="5" t="n">
        <v>-44262</v>
      </c>
    </row>
    <row r="8">
      <c r="A8" s="4" t="inlineStr">
        <is>
          <t>Ending balance</t>
        </is>
      </c>
      <c r="B8" s="6" t="n">
        <v>38321</v>
      </c>
      <c r="C8" s="6" t="n">
        <v>483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6 Months Ended</t>
        </is>
      </c>
    </row>
    <row r="2">
      <c r="B2" s="2" t="inlineStr">
        <is>
          <t>Jun. 30, 2021</t>
        </is>
      </c>
      <c r="C2" s="2" t="inlineStr">
        <is>
          <t>Jun. 30, 2020</t>
        </is>
      </c>
    </row>
    <row r="3">
      <c r="A3" s="3" t="inlineStr">
        <is>
          <t>Related Party Transactions [Abstract]</t>
        </is>
      </c>
    </row>
    <row r="4">
      <c r="A4" s="4" t="inlineStr">
        <is>
          <t>Related Party Transaction, Rate</t>
        </is>
      </c>
      <c r="B4" s="4" t="inlineStr">
        <is>
          <t>50.00%</t>
        </is>
      </c>
    </row>
    <row r="5">
      <c r="A5" s="4" t="inlineStr">
        <is>
          <t>Shipping charges</t>
        </is>
      </c>
      <c r="B5" s="4" t="inlineStr">
        <is>
          <t>10.00%</t>
        </is>
      </c>
    </row>
    <row r="6">
      <c r="A6" s="4" t="inlineStr">
        <is>
          <t>Related Party Costs</t>
        </is>
      </c>
      <c r="B6" s="6" t="n">
        <v>53838</v>
      </c>
      <c r="C6" s="6" t="n">
        <v>514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80" customWidth="1" min="5" max="5"/>
    <col width="80"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Deficit (Details) - USD ($)</t>
        </is>
      </c>
      <c r="B1" s="2" t="inlineStr">
        <is>
          <t>Sep. 14, 2020</t>
        </is>
      </c>
      <c r="C1" s="2" t="inlineStr">
        <is>
          <t>Apr. 20, 2021</t>
        </is>
      </c>
      <c r="D1" s="2" t="inlineStr">
        <is>
          <t>Apr. 29, 2020</t>
        </is>
      </c>
      <c r="E1" s="2" t="inlineStr">
        <is>
          <t>Apr. 20, 2020</t>
        </is>
      </c>
      <c r="F1" s="2" t="inlineStr">
        <is>
          <t>Jun. 30, 2021</t>
        </is>
      </c>
      <c r="G1" s="2" t="inlineStr">
        <is>
          <t>Jun. 30, 2020</t>
        </is>
      </c>
      <c r="H1" s="2" t="inlineStr">
        <is>
          <t>May 28, 2021</t>
        </is>
      </c>
      <c r="I1" s="2" t="inlineStr">
        <is>
          <t>May 17, 2021</t>
        </is>
      </c>
      <c r="J1" s="2" t="inlineStr">
        <is>
          <t>Apr. 07, 2021</t>
        </is>
      </c>
      <c r="K1" s="2" t="inlineStr">
        <is>
          <t>Mar. 31, 2021</t>
        </is>
      </c>
      <c r="L1" s="2" t="inlineStr">
        <is>
          <t>Mar. 30, 2021</t>
        </is>
      </c>
      <c r="M1" s="2" t="inlineStr">
        <is>
          <t>Mar. 29, 2021</t>
        </is>
      </c>
      <c r="N1" s="2" t="inlineStr">
        <is>
          <t>Mar. 25, 2021</t>
        </is>
      </c>
      <c r="O1" s="2" t="inlineStr">
        <is>
          <t>Mar. 22, 2021</t>
        </is>
      </c>
      <c r="P1" s="2" t="inlineStr">
        <is>
          <t>Jan. 27, 2021</t>
        </is>
      </c>
      <c r="Q1" s="2" t="inlineStr">
        <is>
          <t>Jan. 12, 2021</t>
        </is>
      </c>
      <c r="R1" s="2" t="inlineStr">
        <is>
          <t>Dec. 31, 2020</t>
        </is>
      </c>
      <c r="S1" s="2" t="inlineStr">
        <is>
          <t>Sep. 25, 2020</t>
        </is>
      </c>
      <c r="T1" s="2" t="inlineStr">
        <is>
          <t>Sep. 22, 2020</t>
        </is>
      </c>
      <c r="U1" s="2" t="inlineStr">
        <is>
          <t>Apr. 07, 2020</t>
        </is>
      </c>
    </row>
    <row r="2">
      <c r="A2" s="3" t="inlineStr">
        <is>
          <t>Stockholders' Deficit (Details) [Line Items]</t>
        </is>
      </c>
    </row>
    <row r="3">
      <c r="A3" s="4" t="inlineStr">
        <is>
          <t>Reverse stock split, description</t>
        </is>
      </c>
      <c r="B3" s="4" t="inlineStr">
        <is>
          <t>the Company filed a Certificate of Amendment to its Articles of Incorporation with the Nevada Secretary of State
to effect a 1 for 31.993 reverse stock split of its common stock.</t>
        </is>
      </c>
    </row>
    <row r="4">
      <c r="A4" s="4" t="inlineStr">
        <is>
          <t>Common stock, shares authorized</t>
        </is>
      </c>
      <c r="F4" s="5" t="n">
        <v>1000000000</v>
      </c>
      <c r="R4" s="5" t="n">
        <v>1000000000</v>
      </c>
    </row>
    <row r="5">
      <c r="A5" s="4" t="inlineStr">
        <is>
          <t>Preferred stock, shares authorized</t>
        </is>
      </c>
      <c r="F5" s="5" t="n">
        <v>20000000</v>
      </c>
      <c r="R5" s="5" t="n">
        <v>20000000</v>
      </c>
    </row>
    <row r="6">
      <c r="A6" s="4" t="inlineStr">
        <is>
          <t>Common stock, shares issued</t>
        </is>
      </c>
      <c r="F6" s="5" t="n">
        <v>22217359</v>
      </c>
      <c r="G6" s="5" t="n">
        <v>213841</v>
      </c>
      <c r="R6" s="5" t="n">
        <v>19123768</v>
      </c>
    </row>
    <row r="7">
      <c r="A7" s="4" t="inlineStr">
        <is>
          <t>Common stock for services (in Dollars)</t>
        </is>
      </c>
      <c r="F7" s="6" t="n">
        <v>382500</v>
      </c>
    </row>
    <row r="8">
      <c r="A8" s="4" t="inlineStr">
        <is>
          <t>Common stock, par value (in Dollars per share)</t>
        </is>
      </c>
      <c r="F8" s="7" t="n">
        <v>0.001</v>
      </c>
      <c r="R8" s="7" t="n">
        <v>0.001</v>
      </c>
    </row>
    <row r="9">
      <c r="A9" s="4" t="inlineStr">
        <is>
          <t>Issued share</t>
        </is>
      </c>
      <c r="E9" s="5" t="n">
        <v>2600000</v>
      </c>
      <c r="H9" s="5" t="n">
        <v>150000</v>
      </c>
      <c r="I9" s="5" t="n">
        <v>60000</v>
      </c>
      <c r="J9" s="5" t="n">
        <v>75000</v>
      </c>
      <c r="K9" s="5" t="n">
        <v>75000</v>
      </c>
      <c r="L9" s="5" t="n">
        <v>25000</v>
      </c>
      <c r="M9" s="5" t="n">
        <v>50000</v>
      </c>
      <c r="O9" s="5" t="n">
        <v>25000</v>
      </c>
      <c r="P9" s="5" t="n">
        <v>150000</v>
      </c>
      <c r="Q9" s="5" t="n">
        <v>29385</v>
      </c>
      <c r="T9" s="5" t="n">
        <v>300000</v>
      </c>
    </row>
    <row r="10">
      <c r="A10" s="4" t="inlineStr">
        <is>
          <t>Fair value (in Dollars)</t>
        </is>
      </c>
      <c r="H10" s="6" t="n">
        <v>67645</v>
      </c>
      <c r="I10" s="6" t="n">
        <v>26824</v>
      </c>
      <c r="J10" s="6" t="n">
        <v>30947</v>
      </c>
      <c r="K10" s="6" t="n">
        <v>36499</v>
      </c>
      <c r="L10" s="6" t="n">
        <v>11845</v>
      </c>
      <c r="M10" s="6" t="n">
        <v>24504</v>
      </c>
      <c r="O10" s="6" t="n">
        <v>6949</v>
      </c>
      <c r="P10" s="6" t="n">
        <v>85981</v>
      </c>
      <c r="Q10" s="6" t="n">
        <v>17297</v>
      </c>
    </row>
    <row r="11">
      <c r="A11" s="4" t="inlineStr">
        <is>
          <t>Exchange Agreement [Member]</t>
        </is>
      </c>
    </row>
    <row r="12">
      <c r="A12" s="3" t="inlineStr">
        <is>
          <t>Stockholders' Deficit (Details) [Line Items]</t>
        </is>
      </c>
    </row>
    <row r="13">
      <c r="A13" s="4" t="inlineStr">
        <is>
          <t>Stockholders equity, description</t>
        </is>
      </c>
      <c r="F13" s="4" t="inlineStr">
        <is>
          <t xml:space="preserve">As
a result, in connection with the Exchange Agreement and Merger (see Note 3), Gratitude Health, Inc is deemed to have issued a total of
250,000 shares of Series B Convertible Preferred stock, 60,727,607 shares of common stock, 1,940,000 stock options, 129,291,958 stock
warrants which represent the outstanding preferred stock, common stock (issued and issuable), stock options and stock warrants of the
Company on the date of the Merger. </t>
        </is>
      </c>
    </row>
    <row r="14">
      <c r="A14" s="4" t="inlineStr">
        <is>
          <t>Exercise price (in Dollars per share)</t>
        </is>
      </c>
      <c r="E14" s="7" t="n">
        <v>0.001</v>
      </c>
    </row>
    <row r="15">
      <c r="A15" s="4" t="inlineStr">
        <is>
          <t>Stock warrants issued</t>
        </is>
      </c>
      <c r="E15" s="5" t="n">
        <v>221593553</v>
      </c>
    </row>
    <row r="16">
      <c r="A16" s="4" t="inlineStr">
        <is>
          <t>Maximum [Member]</t>
        </is>
      </c>
    </row>
    <row r="17">
      <c r="A17" s="3" t="inlineStr">
        <is>
          <t>Stockholders' Deficit (Details) [Line Items]</t>
        </is>
      </c>
    </row>
    <row r="18">
      <c r="A18" s="4" t="inlineStr">
        <is>
          <t>Per share intrinsic value (in Dollars)</t>
        </is>
      </c>
      <c r="F18" s="8" t="n">
        <v>0.97</v>
      </c>
    </row>
    <row r="19">
      <c r="A19" s="4" t="inlineStr">
        <is>
          <t>Minimum [Member]</t>
        </is>
      </c>
    </row>
    <row r="20">
      <c r="A20" s="3" t="inlineStr">
        <is>
          <t>Stockholders' Deficit (Details) [Line Items]</t>
        </is>
      </c>
    </row>
    <row r="21">
      <c r="A21" s="4" t="inlineStr">
        <is>
          <t>Per share intrinsic value (in Dollars)</t>
        </is>
      </c>
      <c r="F21" s="6" t="n">
        <v>10916386</v>
      </c>
    </row>
    <row r="22">
      <c r="A22" s="4" t="inlineStr">
        <is>
          <t>Common Stock [Member]</t>
        </is>
      </c>
    </row>
    <row r="23">
      <c r="A23" s="3" t="inlineStr">
        <is>
          <t>Stockholders' Deficit (Details) [Line Items]</t>
        </is>
      </c>
    </row>
    <row r="24">
      <c r="A24" s="4" t="inlineStr">
        <is>
          <t>Common stock, shares authorized</t>
        </is>
      </c>
      <c r="E24" s="5" t="n">
        <v>2500000</v>
      </c>
    </row>
    <row r="25">
      <c r="A25" s="4" t="inlineStr">
        <is>
          <t>Aggregate of common stock shares</t>
        </is>
      </c>
      <c r="C25" s="5" t="n">
        <v>2000000</v>
      </c>
    </row>
    <row r="26">
      <c r="A26" s="4" t="inlineStr">
        <is>
          <t>Common stock, shares issued</t>
        </is>
      </c>
      <c r="F26" s="5" t="n">
        <v>379207</v>
      </c>
      <c r="G26" s="5" t="n">
        <v>47749</v>
      </c>
    </row>
    <row r="27">
      <c r="A27" s="4" t="inlineStr">
        <is>
          <t>Warrants conversion shares</t>
        </is>
      </c>
      <c r="E27" s="5" t="n">
        <v>2500000</v>
      </c>
    </row>
    <row r="28">
      <c r="A28" s="4" t="inlineStr">
        <is>
          <t>Exercise price (in Dollars per share)</t>
        </is>
      </c>
      <c r="E28" s="7" t="n">
        <v>0.001</v>
      </c>
    </row>
    <row r="29">
      <c r="A29" s="4" t="inlineStr">
        <is>
          <t>Cash proceeds (in Dollars)</t>
        </is>
      </c>
      <c r="F29" s="6" t="n">
        <v>284405</v>
      </c>
      <c r="G29" s="6" t="n">
        <v>100006</v>
      </c>
    </row>
    <row r="30">
      <c r="A30" s="4" t="inlineStr">
        <is>
          <t>Aggregate grant date fair value</t>
        </is>
      </c>
      <c r="C30" s="5" t="n">
        <v>1530000</v>
      </c>
    </row>
    <row r="31">
      <c r="A31" s="4" t="inlineStr">
        <is>
          <t>Aggregate of common stock price,per share (in Dollars per share)</t>
        </is>
      </c>
      <c r="C31" s="7" t="n">
        <v>0.765</v>
      </c>
    </row>
    <row r="32">
      <c r="A32" s="4" t="inlineStr">
        <is>
          <t>Stock Warrants [Member]</t>
        </is>
      </c>
    </row>
    <row r="33">
      <c r="A33" s="3" t="inlineStr">
        <is>
          <t>Stockholders' Deficit (Details) [Line Items]</t>
        </is>
      </c>
    </row>
    <row r="34">
      <c r="A34" s="4" t="inlineStr">
        <is>
          <t>Exercise price (in Dollars per share)</t>
        </is>
      </c>
      <c r="E34" s="7" t="n">
        <v>0.001</v>
      </c>
      <c r="I34" s="8" t="n">
        <v>2.5</v>
      </c>
      <c r="J34" s="8" t="n">
        <v>2.5</v>
      </c>
      <c r="K34" s="8" t="n">
        <v>2.5</v>
      </c>
      <c r="L34" s="8" t="n">
        <v>2.5</v>
      </c>
      <c r="M34" s="8" t="n">
        <v>2.5</v>
      </c>
      <c r="N34" s="8" t="n">
        <v>2.5</v>
      </c>
      <c r="O34" s="8" t="n">
        <v>2.5</v>
      </c>
      <c r="P34" s="8" t="n">
        <v>2.5</v>
      </c>
    </row>
    <row r="35">
      <c r="A35" s="4" t="inlineStr">
        <is>
          <t>Stock warrants issued</t>
        </is>
      </c>
      <c r="E35" s="5" t="n">
        <v>129291958</v>
      </c>
      <c r="I35" s="5" t="n">
        <v>60000</v>
      </c>
      <c r="J35" s="5" t="n">
        <v>75000</v>
      </c>
      <c r="K35" s="5" t="n">
        <v>75000</v>
      </c>
      <c r="L35" s="5" t="n">
        <v>25000</v>
      </c>
      <c r="M35" s="5" t="n">
        <v>50000</v>
      </c>
      <c r="N35" s="5" t="n">
        <v>78250</v>
      </c>
      <c r="O35" s="5" t="n">
        <v>25000</v>
      </c>
      <c r="P35" s="5" t="n">
        <v>150000</v>
      </c>
    </row>
    <row r="36">
      <c r="A36" s="4" t="inlineStr">
        <is>
          <t>Fair value (in Dollars)</t>
        </is>
      </c>
      <c r="I36" s="6" t="n">
        <v>9767</v>
      </c>
      <c r="J36" s="6" t="n">
        <v>9669</v>
      </c>
      <c r="K36" s="6" t="n">
        <v>12352</v>
      </c>
      <c r="L36" s="6" t="n">
        <v>3957</v>
      </c>
      <c r="M36" s="6" t="n">
        <v>8350</v>
      </c>
      <c r="N36" s="6" t="n">
        <v>4744</v>
      </c>
      <c r="O36" s="6" t="n">
        <v>1346</v>
      </c>
      <c r="P36" s="6" t="n">
        <v>31821</v>
      </c>
    </row>
    <row r="37">
      <c r="A37" s="4" t="inlineStr">
        <is>
          <t>Ownership percentage</t>
        </is>
      </c>
      <c r="I37" s="4" t="inlineStr">
        <is>
          <t>4.99%</t>
        </is>
      </c>
      <c r="J37" s="4" t="inlineStr">
        <is>
          <t>4.99%</t>
        </is>
      </c>
      <c r="K37" s="4" t="inlineStr">
        <is>
          <t>4.99%</t>
        </is>
      </c>
      <c r="L37" s="4" t="inlineStr">
        <is>
          <t>4.99%</t>
        </is>
      </c>
      <c r="M37" s="4" t="inlineStr">
        <is>
          <t>4.99%</t>
        </is>
      </c>
      <c r="N37" s="4" t="inlineStr">
        <is>
          <t>4.99%</t>
        </is>
      </c>
      <c r="O37" s="4" t="inlineStr">
        <is>
          <t>4.99%</t>
        </is>
      </c>
      <c r="P37" s="4" t="inlineStr">
        <is>
          <t>4.99%</t>
        </is>
      </c>
    </row>
    <row r="38">
      <c r="A38" s="4" t="inlineStr">
        <is>
          <t>Deferred Compensation, Share-based Payments [Member]</t>
        </is>
      </c>
    </row>
    <row r="39">
      <c r="A39" s="3" t="inlineStr">
        <is>
          <t>Stockholders' Deficit (Details) [Line Items]</t>
        </is>
      </c>
    </row>
    <row r="40">
      <c r="A40" s="4" t="inlineStr">
        <is>
          <t>Aggregate of common stock shares</t>
        </is>
      </c>
      <c r="D40" s="5" t="n">
        <v>24750</v>
      </c>
      <c r="G40" s="5" t="n">
        <v>127942741</v>
      </c>
    </row>
    <row r="41">
      <c r="A41" s="4" t="inlineStr">
        <is>
          <t>Common stock, shares issued</t>
        </is>
      </c>
      <c r="G41" s="5" t="n">
        <v>238268</v>
      </c>
    </row>
    <row r="42">
      <c r="A42" s="4" t="inlineStr">
        <is>
          <t>Aggregate grant date fair value</t>
        </is>
      </c>
      <c r="D42" s="5" t="n">
        <v>25000</v>
      </c>
    </row>
    <row r="43">
      <c r="A43" s="4" t="inlineStr">
        <is>
          <t>Common stock, par value (in Dollars per share)</t>
        </is>
      </c>
      <c r="D43" s="8" t="n">
        <v>0.99</v>
      </c>
    </row>
    <row r="44">
      <c r="A44" s="4" t="inlineStr">
        <is>
          <t>Common stock related expenses (in Dollars)</t>
        </is>
      </c>
      <c r="G44" s="6" t="n">
        <v>102332</v>
      </c>
    </row>
    <row r="45">
      <c r="A45" s="4" t="inlineStr">
        <is>
          <t>Common stock professional and consulting expenses (in Dollars)</t>
        </is>
      </c>
      <c r="G45" s="5" t="n">
        <v>124219</v>
      </c>
    </row>
    <row r="46">
      <c r="A46" s="4" t="inlineStr">
        <is>
          <t>Common stock selling and marketing expenses (in Dollars)</t>
        </is>
      </c>
      <c r="G46" s="6" t="n">
        <v>11717</v>
      </c>
    </row>
    <row r="47">
      <c r="A47" s="4" t="inlineStr">
        <is>
          <t>Stock Warrants One [Member]</t>
        </is>
      </c>
    </row>
    <row r="48">
      <c r="A48" s="3" t="inlineStr">
        <is>
          <t>Stockholders' Deficit (Details) [Line Items]</t>
        </is>
      </c>
    </row>
    <row r="49">
      <c r="A49" s="4" t="inlineStr">
        <is>
          <t>Exercise price (in Dollars per share)</t>
        </is>
      </c>
      <c r="H49" s="8" t="n">
        <v>1.5</v>
      </c>
      <c r="K49" s="8" t="n">
        <v>2.5</v>
      </c>
      <c r="M49" s="8" t="n">
        <v>2.5</v>
      </c>
    </row>
    <row r="50">
      <c r="A50" s="4" t="inlineStr">
        <is>
          <t>Stock warrants issued</t>
        </is>
      </c>
      <c r="H50" s="5" t="n">
        <v>150000</v>
      </c>
      <c r="K50" s="5" t="n">
        <v>55000</v>
      </c>
      <c r="M50" s="5" t="n">
        <v>50000</v>
      </c>
    </row>
    <row r="51">
      <c r="A51" s="4" t="inlineStr">
        <is>
          <t>Fair value (in Dollars)</t>
        </is>
      </c>
      <c r="H51" s="6" t="n">
        <v>30326</v>
      </c>
      <c r="K51" s="6" t="n">
        <v>6173</v>
      </c>
      <c r="M51" s="6" t="n">
        <v>7924</v>
      </c>
    </row>
    <row r="52">
      <c r="A52" s="4" t="inlineStr">
        <is>
          <t>Ownership percentage</t>
        </is>
      </c>
      <c r="H52" s="4" t="inlineStr">
        <is>
          <t>4.99%</t>
        </is>
      </c>
      <c r="K52" s="4" t="inlineStr">
        <is>
          <t>4.99%</t>
        </is>
      </c>
      <c r="M52" s="4" t="inlineStr">
        <is>
          <t>4.99%</t>
        </is>
      </c>
    </row>
    <row r="53">
      <c r="A53" s="4" t="inlineStr">
        <is>
          <t>Board of Directors [Member] | Maximum [Member]</t>
        </is>
      </c>
    </row>
    <row r="54">
      <c r="A54" s="3" t="inlineStr">
        <is>
          <t>Stockholders' Deficit (Details) [Line Items]</t>
        </is>
      </c>
    </row>
    <row r="55">
      <c r="A55" s="4" t="inlineStr">
        <is>
          <t>Common stock, shares authorized</t>
        </is>
      </c>
      <c r="U55" s="5" t="n">
        <v>1000000000</v>
      </c>
    </row>
    <row r="56">
      <c r="A56" s="4" t="inlineStr">
        <is>
          <t>Board of Directors [Member] | Minimum [Member]</t>
        </is>
      </c>
    </row>
    <row r="57">
      <c r="A57" s="3" t="inlineStr">
        <is>
          <t>Stockholders' Deficit (Details) [Line Items]</t>
        </is>
      </c>
    </row>
    <row r="58">
      <c r="A58" s="4" t="inlineStr">
        <is>
          <t>Common stock, shares authorized</t>
        </is>
      </c>
      <c r="U58" s="5" t="n">
        <v>600000000</v>
      </c>
    </row>
    <row r="59">
      <c r="A59" s="4" t="inlineStr">
        <is>
          <t>Securities purchase agreement [Member]</t>
        </is>
      </c>
    </row>
    <row r="60">
      <c r="A60" s="3" t="inlineStr">
        <is>
          <t>Stockholders' Deficit (Details) [Line Items]</t>
        </is>
      </c>
    </row>
    <row r="61">
      <c r="A61" s="4" t="inlineStr">
        <is>
          <t>Issued share</t>
        </is>
      </c>
      <c r="L61" s="5" t="n">
        <v>50000</v>
      </c>
    </row>
    <row r="62">
      <c r="A62" s="4" t="inlineStr">
        <is>
          <t>Fair value (in Dollars)</t>
        </is>
      </c>
      <c r="L62" s="6" t="n">
        <v>23718</v>
      </c>
    </row>
    <row r="63">
      <c r="A63" s="4" t="inlineStr">
        <is>
          <t>Series B Preferred Stock [Member]</t>
        </is>
      </c>
    </row>
    <row r="64">
      <c r="A64" s="3" t="inlineStr">
        <is>
          <t>Stockholders' Deficit (Details) [Line Items]</t>
        </is>
      </c>
    </row>
    <row r="65">
      <c r="A65" s="4" t="inlineStr">
        <is>
          <t>Preferred stock, shares issued</t>
        </is>
      </c>
      <c r="F65" s="4" t="inlineStr">
        <is>
          <t xml:space="preserve"> </t>
        </is>
      </c>
      <c r="G65" s="5" t="n">
        <v>250000</v>
      </c>
      <c r="R65" s="4" t="inlineStr">
        <is>
          <t xml:space="preserve"> </t>
        </is>
      </c>
    </row>
    <row r="66">
      <c r="A66" s="4" t="inlineStr">
        <is>
          <t>Preferred stock, shares oustanding</t>
        </is>
      </c>
      <c r="F66" s="4" t="inlineStr">
        <is>
          <t xml:space="preserve"> </t>
        </is>
      </c>
      <c r="G66" s="5" t="n">
        <v>250000</v>
      </c>
      <c r="R66" s="4" t="inlineStr">
        <is>
          <t xml:space="preserve"> </t>
        </is>
      </c>
      <c r="S66" s="5" t="n">
        <v>250000</v>
      </c>
    </row>
    <row r="67">
      <c r="A67" s="4" t="inlineStr">
        <is>
          <t>Preferred stock, shares authorized</t>
        </is>
      </c>
      <c r="F67" s="5" t="n">
        <v>500000</v>
      </c>
      <c r="R67" s="5" t="n">
        <v>500000</v>
      </c>
    </row>
    <row r="68">
      <c r="A68" s="4" t="inlineStr">
        <is>
          <t>Series A Preferred Stock [Member]</t>
        </is>
      </c>
    </row>
    <row r="69">
      <c r="A69" s="3" t="inlineStr">
        <is>
          <t>Stockholders' Deficit (Details) [Line Items]</t>
        </is>
      </c>
    </row>
    <row r="70">
      <c r="A70" s="4" t="inlineStr">
        <is>
          <t>Preferred stock, shares authorized</t>
        </is>
      </c>
      <c r="E70" s="5" t="n">
        <v>519000</v>
      </c>
    </row>
    <row r="71">
      <c r="A71" s="4" t="inlineStr">
        <is>
          <t>Aggregate of common stock shares</t>
        </is>
      </c>
      <c r="E71" s="5" t="n">
        <v>42395542</v>
      </c>
    </row>
    <row r="72">
      <c r="A72" s="4" t="inlineStr">
        <is>
          <t>Common stock, shares issued</t>
        </is>
      </c>
      <c r="E72" s="5" t="n">
        <v>87354458</v>
      </c>
    </row>
    <row r="73">
      <c r="A73" s="4" t="inlineStr">
        <is>
          <t>Conversion expire date</t>
        </is>
      </c>
      <c r="E73" s="4" t="inlineStr">
        <is>
          <t>Apr. 20,
		2030</t>
        </is>
      </c>
    </row>
    <row r="74">
      <c r="A74" s="4" t="inlineStr">
        <is>
          <t>Warrants exercisable</t>
        </is>
      </c>
      <c r="E74" s="5" t="n">
        <v>87354458</v>
      </c>
    </row>
    <row r="75">
      <c r="A75" s="4" t="inlineStr">
        <is>
          <t>Warrants exercise price (in Dollars per share)</t>
        </is>
      </c>
      <c r="E75" s="7" t="n">
        <v>0.001</v>
      </c>
    </row>
    <row r="76">
      <c r="A76" s="4" t="inlineStr">
        <is>
          <t>Series B Convertible Preferred stock [Member]</t>
        </is>
      </c>
    </row>
    <row r="77">
      <c r="A77" s="3" t="inlineStr">
        <is>
          <t>Stockholders' Deficit (Details) [Line Items]</t>
        </is>
      </c>
    </row>
    <row r="78">
      <c r="A78" s="4" t="inlineStr">
        <is>
          <t>Preferred stock, shares oustanding</t>
        </is>
      </c>
      <c r="F78" s="5" t="n">
        <v>250000</v>
      </c>
    </row>
    <row r="79">
      <c r="A79" s="4" t="inlineStr">
        <is>
          <t>Preferred stock, shares authorized</t>
        </is>
      </c>
      <c r="F79" s="5" t="n">
        <v>250000</v>
      </c>
    </row>
    <row r="80">
      <c r="A80" s="4" t="inlineStr">
        <is>
          <t>Series C Preferred Stock [Member]</t>
        </is>
      </c>
    </row>
    <row r="81">
      <c r="A81" s="3" t="inlineStr">
        <is>
          <t>Stockholders' Deficit (Details) [Line Items]</t>
        </is>
      </c>
    </row>
    <row r="82">
      <c r="A82" s="4" t="inlineStr">
        <is>
          <t>Stockholders equity, description</t>
        </is>
      </c>
      <c r="E82" s="4" t="inlineStr">
        <is>
          <t>2,250 and 250 of the Company’s shares of Series C Preferred stock, were exchanged for 11,250,000 of stock warrants and 1,250,000 shares of common stock, respectively, for an aggregate of 2,500 shares of Series C Preferred exchanged. The 11,250,000 stock warrants are exercisable at $0.001 and expire on April 20, 2030. As of June 30, 2020, there were no outstanding shares of Series C Preferred stock.    ●a lender converted $1,127,500 of outstanding convertible note balance into 28,187,500 of stock warrants, exercisable at $0.001 and expire on April 20, 203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7" customWidth="1" min="2" max="2"/>
  </cols>
  <sheetData>
    <row r="1">
      <c r="A1" s="1" t="inlineStr">
        <is>
          <t>Stockholders' Deficit (Details) - Schedule of stock option activity</t>
        </is>
      </c>
      <c r="B1" s="2" t="inlineStr">
        <is>
          <t>6 Months Ended</t>
        </is>
      </c>
    </row>
    <row r="2">
      <c r="B2" s="2" t="inlineStr">
        <is>
          <t>Jun. 30, 2021USD ($)$ / sharesshares</t>
        </is>
      </c>
    </row>
    <row r="3">
      <c r="A3" s="3" t="inlineStr">
        <is>
          <t>Schedule of stock option activity [Abstract]</t>
        </is>
      </c>
    </row>
    <row r="4">
      <c r="A4" s="4" t="inlineStr">
        <is>
          <t>Number of Options, Beginning Balance | shares</t>
        </is>
      </c>
      <c r="B4" s="5" t="n">
        <v>60638</v>
      </c>
    </row>
    <row r="5">
      <c r="A5" s="4" t="inlineStr">
        <is>
          <t>Weighted Average Exercise Price, Beginning Balance | $ / shares</t>
        </is>
      </c>
      <c r="B5" s="8" t="n">
        <v>3.2</v>
      </c>
    </row>
    <row r="6">
      <c r="A6" s="4" t="inlineStr">
        <is>
          <t>Weighted Average Remaining Contractual Life (Years), Beginning Balance</t>
        </is>
      </c>
      <c r="B6" s="4" t="inlineStr">
        <is>
          <t>10 days</t>
        </is>
      </c>
    </row>
    <row r="7">
      <c r="A7" s="4" t="inlineStr">
        <is>
          <t>Aggregate Intrinsic Value, Beginning Balance | $</t>
        </is>
      </c>
      <c r="B7" s="4" t="inlineStr">
        <is>
          <t xml:space="preserve"> </t>
        </is>
      </c>
    </row>
    <row r="8">
      <c r="A8" s="4" t="inlineStr">
        <is>
          <t>Number of Options, Expired | shares</t>
        </is>
      </c>
      <c r="B8" s="5" t="n">
        <v>-60368</v>
      </c>
    </row>
    <row r="9">
      <c r="A9" s="4" t="inlineStr">
        <is>
          <t>Weighted Average Exercise Price, Expired | $ / shares</t>
        </is>
      </c>
      <c r="B9" s="4" t="inlineStr">
        <is>
          <t xml:space="preserve"> </t>
        </is>
      </c>
    </row>
    <row r="10">
      <c r="A10" s="4" t="inlineStr">
        <is>
          <t>Weighted Average Remaining Contractual Life (Years), Expired</t>
        </is>
      </c>
      <c r="B10" s="4" t="inlineStr">
        <is>
          <t xml:space="preserve"> </t>
        </is>
      </c>
    </row>
    <row r="11">
      <c r="A11" s="4" t="inlineStr">
        <is>
          <t>Aggregate Intrinsic Value, Expired | $</t>
        </is>
      </c>
      <c r="B11" s="4" t="inlineStr">
        <is>
          <t xml:space="preserve"> </t>
        </is>
      </c>
    </row>
    <row r="12">
      <c r="A12" s="4" t="inlineStr">
        <is>
          <t>Number of Options, Ending Balance | shares</t>
        </is>
      </c>
      <c r="B12" s="4" t="inlineStr">
        <is>
          <t xml:space="preserve"> </t>
        </is>
      </c>
    </row>
    <row r="13">
      <c r="A13" s="4" t="inlineStr">
        <is>
          <t>Weighted Average Exercise Price, Ending Balance | $ / shares</t>
        </is>
      </c>
      <c r="B13" s="4" t="inlineStr">
        <is>
          <t xml:space="preserve"> </t>
        </is>
      </c>
    </row>
    <row r="14">
      <c r="A14" s="4" t="inlineStr">
        <is>
          <t>Weighted Average Remaining Contractual Life (Years), Ending Balance</t>
        </is>
      </c>
      <c r="B14" s="4" t="inlineStr">
        <is>
          <t xml:space="preserve"> </t>
        </is>
      </c>
    </row>
    <row r="15">
      <c r="A15" s="4" t="inlineStr">
        <is>
          <t>Aggregate Intrinsic Value, Ending Balance | $</t>
        </is>
      </c>
      <c r="B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outstanding stock warrants</t>
        </is>
      </c>
      <c r="B1" s="2" t="inlineStr">
        <is>
          <t>6 Months Ended</t>
        </is>
      </c>
    </row>
    <row r="2">
      <c r="B2" s="2" t="inlineStr">
        <is>
          <t>Jun. 30, 2021$ / sharesshares</t>
        </is>
      </c>
    </row>
    <row r="3">
      <c r="A3" s="3" t="inlineStr">
        <is>
          <t>Schedule of outstanding stock warrants [Abstract]</t>
        </is>
      </c>
    </row>
    <row r="4">
      <c r="A4" s="4" t="inlineStr">
        <is>
          <t>Number of Stock Warrants, Beginning Balance | shares</t>
        </is>
      </c>
      <c r="B4" s="5" t="n">
        <v>11278212</v>
      </c>
    </row>
    <row r="5">
      <c r="A5" s="4" t="inlineStr">
        <is>
          <t>Weighted Average Exercise Price, Beginning Balance | $ / shares</t>
        </is>
      </c>
      <c r="B5" s="8" t="n">
        <v>0.03</v>
      </c>
    </row>
    <row r="6">
      <c r="A6" s="4" t="inlineStr">
        <is>
          <t>Weighted Average Remaining Contractual Life (Years), Beginning Balance</t>
        </is>
      </c>
      <c r="B6" s="4" t="inlineStr">
        <is>
          <t>9 years 3 months 18 days</t>
        </is>
      </c>
    </row>
    <row r="7">
      <c r="A7" s="4" t="inlineStr">
        <is>
          <t>Number of Stock Warrants, Issued pursuant to convertible debt (see Note 4) | shares</t>
        </is>
      </c>
      <c r="B7" s="5" t="n">
        <v>793250</v>
      </c>
    </row>
    <row r="8">
      <c r="A8" s="4" t="inlineStr">
        <is>
          <t>Weighted Average Exercise Price, Issued pursuant to convertible debt (see Note 4) | $ / shares</t>
        </is>
      </c>
      <c r="B8" s="8" t="n">
        <v>2.31</v>
      </c>
    </row>
    <row r="9">
      <c r="A9" s="4" t="inlineStr">
        <is>
          <t>Weighted Average Remaining Contractual Life (Years),Issued pursuant to convertible debt (see Note 4)</t>
        </is>
      </c>
      <c r="B9" s="4" t="inlineStr">
        <is>
          <t>4 years 9 months 18 days</t>
        </is>
      </c>
    </row>
    <row r="10">
      <c r="A10" s="4" t="inlineStr">
        <is>
          <t>Number of Stock Warrants, Ending Balance | shares</t>
        </is>
      </c>
      <c r="B10" s="5" t="n">
        <v>12071462</v>
      </c>
    </row>
    <row r="11">
      <c r="A11" s="4" t="inlineStr">
        <is>
          <t>Weighted Average Exercise Price, Ending Balance | $ / shares</t>
        </is>
      </c>
      <c r="B11" s="8" t="n">
        <v>0.18</v>
      </c>
    </row>
    <row r="12">
      <c r="A12" s="4" t="inlineStr">
        <is>
          <t>Weighted Average Remaining Contractual Life (Years), Edding Balance</t>
        </is>
      </c>
      <c r="B12" s="4" t="inlineStr">
        <is>
          <t>8 years 7 months 6 days</t>
        </is>
      </c>
    </row>
    <row r="13">
      <c r="A13" s="4" t="inlineStr">
        <is>
          <t>Number of Stock Warrants, Stock warrants exercisable | shares</t>
        </is>
      </c>
      <c r="B13" s="5" t="n">
        <v>12071462</v>
      </c>
    </row>
    <row r="14">
      <c r="A14" s="4" t="inlineStr">
        <is>
          <t>Weighted Average Exercise Price, Stock warrants exercisable | $ / shares</t>
        </is>
      </c>
      <c r="B14" s="8" t="n">
        <v>0.18</v>
      </c>
    </row>
    <row r="15">
      <c r="A15" s="4" t="inlineStr">
        <is>
          <t>Weighted Average Remaining Contractual Life (Years), Stock warrants exercisable</t>
        </is>
      </c>
      <c r="B15" s="4" t="inlineStr">
        <is>
          <t>8 years 7 months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 width="80" customWidth="1" min="5" max="5"/>
    <col width="80" customWidth="1" min="6" max="6"/>
    <col width="16"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 USD ($)</t>
        </is>
      </c>
      <c r="B1" s="2" t="inlineStr">
        <is>
          <t>1 Months Ended</t>
        </is>
      </c>
      <c r="F1" s="2" t="inlineStr">
        <is>
          <t>6 Months Ended</t>
        </is>
      </c>
      <c r="G1" s="2" t="inlineStr">
        <is>
          <t>12 Months Ended</t>
        </is>
      </c>
    </row>
    <row r="2">
      <c r="B2" s="2" t="inlineStr">
        <is>
          <t>Apr. 25, 2021</t>
        </is>
      </c>
      <c r="C2" s="2" t="inlineStr">
        <is>
          <t>Mar. 30, 2021</t>
        </is>
      </c>
      <c r="D2" s="2" t="inlineStr">
        <is>
          <t>Sep. 22, 2020</t>
        </is>
      </c>
      <c r="E2" s="2" t="inlineStr">
        <is>
          <t>Apr. 20, 2020</t>
        </is>
      </c>
      <c r="F2" s="2" t="inlineStr">
        <is>
          <t>Jun. 30, 2021</t>
        </is>
      </c>
      <c r="G2" s="2" t="inlineStr">
        <is>
          <t>Dec. 31, 2020</t>
        </is>
      </c>
      <c r="H2" s="2" t="inlineStr">
        <is>
          <t>May 28, 2021</t>
        </is>
      </c>
      <c r="I2" s="2" t="inlineStr">
        <is>
          <t>May 17, 2021</t>
        </is>
      </c>
      <c r="J2" s="2" t="inlineStr">
        <is>
          <t>Apr. 07, 2021</t>
        </is>
      </c>
      <c r="K2" s="2" t="inlineStr">
        <is>
          <t>Mar. 31, 2021</t>
        </is>
      </c>
      <c r="L2" s="2" t="inlineStr">
        <is>
          <t>Mar. 29, 2021</t>
        </is>
      </c>
      <c r="M2" s="2" t="inlineStr">
        <is>
          <t>Mar. 22, 2021</t>
        </is>
      </c>
      <c r="N2" s="2" t="inlineStr">
        <is>
          <t>Jan. 27, 2021</t>
        </is>
      </c>
      <c r="O2" s="2" t="inlineStr">
        <is>
          <t>Jan. 12, 2021</t>
        </is>
      </c>
      <c r="P2" s="2" t="inlineStr">
        <is>
          <t>Feb. 22, 2018</t>
        </is>
      </c>
    </row>
    <row r="3">
      <c r="A3" s="3" t="inlineStr">
        <is>
          <t>Commitments and Contingencies (Details) [Line Items]</t>
        </is>
      </c>
    </row>
    <row r="4">
      <c r="A4" s="4" t="inlineStr">
        <is>
          <t>Rental obligation</t>
        </is>
      </c>
      <c r="P4" s="6" t="n">
        <v>109235</v>
      </c>
    </row>
    <row r="5">
      <c r="A5" s="4" t="inlineStr">
        <is>
          <t>Payment of obligation</t>
        </is>
      </c>
      <c r="P5" s="6" t="n">
        <v>50000</v>
      </c>
    </row>
    <row r="6">
      <c r="A6" s="4" t="inlineStr">
        <is>
          <t>Remaining due lease obligation, amount</t>
        </is>
      </c>
      <c r="F6" s="6" t="n">
        <v>24900</v>
      </c>
      <c r="G6" s="6" t="n">
        <v>26400</v>
      </c>
    </row>
    <row r="7">
      <c r="A7" s="4" t="inlineStr">
        <is>
          <t>Put option agreement, description</t>
        </is>
      </c>
      <c r="E7" s="4" t="inlineStr">
        <is>
          <t>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densed consolidated balance sheets
as a long-term liability, Common stock repurchase obligation, and reduction of additional paid in capital upon entering the Put
Option Agreement. The repurchase obligation is re-assessed by the Company each reporting period and adjusted for the proceeds received
by the stockholder from sale of common stock. During the six months ended June 30, 2021, the Company re-assessed the repurchase obligation
and pursuant to the agreement recorded a reduction of $244,906 for net proceeds realized by the stockholder on sale of Company common
stock which was reclassified to additional paid in capital. As of June 30, 2021 and December 31, 2020, the Company had $1.1 and $1.3
million of common stock repurchase obligation outstanding, respectively.</t>
        </is>
      </c>
    </row>
    <row r="8">
      <c r="A8" s="4" t="inlineStr">
        <is>
          <t>Warrants issued (in Shares)</t>
        </is>
      </c>
      <c r="C8" s="5" t="n">
        <v>25000</v>
      </c>
      <c r="D8" s="5" t="n">
        <v>300000</v>
      </c>
      <c r="E8" s="5" t="n">
        <v>2600000</v>
      </c>
      <c r="H8" s="5" t="n">
        <v>150000</v>
      </c>
      <c r="I8" s="5" t="n">
        <v>60000</v>
      </c>
      <c r="J8" s="5" t="n">
        <v>75000</v>
      </c>
      <c r="K8" s="5" t="n">
        <v>75000</v>
      </c>
      <c r="L8" s="5" t="n">
        <v>50000</v>
      </c>
      <c r="M8" s="5" t="n">
        <v>25000</v>
      </c>
      <c r="N8" s="5" t="n">
        <v>150000</v>
      </c>
      <c r="O8" s="5" t="n">
        <v>29385</v>
      </c>
    </row>
    <row r="9">
      <c r="A9" s="4" t="inlineStr">
        <is>
          <t>Accrued royalty fee</t>
        </is>
      </c>
      <c r="F9" s="5" t="n">
        <v>54606</v>
      </c>
      <c r="G9" s="5" t="n">
        <v>36403</v>
      </c>
    </row>
    <row r="10">
      <c r="A10" s="4" t="inlineStr">
        <is>
          <t>Aggregate Paid</t>
        </is>
      </c>
      <c r="F10" s="5" t="n">
        <v>67340</v>
      </c>
    </row>
    <row r="11">
      <c r="A11" s="4" t="inlineStr">
        <is>
          <t>Total accrued royalty fee</t>
        </is>
      </c>
      <c r="F11" s="6" t="n">
        <v>23668</v>
      </c>
      <c r="G11" s="6" t="n">
        <v>36403</v>
      </c>
    </row>
    <row r="12">
      <c r="A12" s="4" t="inlineStr">
        <is>
          <t>Red velvet, description</t>
        </is>
      </c>
      <c r="F12" s="4" t="inlineStr">
        <is>
          <t>i) 10% of all Net Revenue generated from the sale of the Red Velvet Desserts (the “Velvet Desserts
Royalty”). For the purpose of this agreement “Net Revenue” shall be defined as gross sales generated on Red Velvet
Desserts less discounts and returns. The Velvet Desserts Royalty generated during each calendar month in which an agreement is in effect
shall be due and payable by the 10th business day of the following month in which the Velvet Desserts Royalty was earned and; (ii) 10%
of all Net Revenue generated from the sale of Home Bistro and Prime Chop brand orders in which a Red Velvet Desserts dedicated code was
used at the time of purchase (“Velvet Desserts Commission”). The Velvet Desserts Commission generated during each calendar
month in which an agreement is in effect shall be due and payable by the 10th business day of the following month in which the Velvet
Desserts Commission was earned.</t>
        </is>
      </c>
    </row>
    <row r="13">
      <c r="A13" s="4" t="inlineStr">
        <is>
          <t>Chef Roble, description</t>
        </is>
      </c>
      <c r="F13" s="4" t="inlineStr">
        <is>
          <t>(i) 10% of all Net Revenue generated from the sale of the Roblé Meals (the “Roblé
Royalty”). For the purpose of this agreement “Net Revenue” shall be defined as gross sales generated on Roblé
Meals less discounts and returns. The Roblé Royalty generated during each calendar month in which an agreement is in effect shall
be due and payable by the 10th business day of the following month in which the Roblé Royalty was earned and; (ii) 10% of all
Net Revenue generated from the sale of Home Bistro and Prime Chop brand orders in which a Roblé dedicated code was used at the
time of purchase (“Roblé Commission”). Upon execution of the Development Agreement, the Company shall provide Roblé
with a dedicated code to publicly share for a mutually agreed upon percent off any purchase of Home Bistro and Prime Chop brand orders.
The Company shall ensure that the code is valid and in effect for the entire Term. The Roblé Commission generated during each
calendar month in which an agreement is in effect shall be due and payable by the 10th business day of the following month
in which the Roblé Commission was earned.</t>
        </is>
      </c>
    </row>
    <row r="14">
      <c r="A14" s="4" t="inlineStr">
        <is>
          <t>Revenue share agreement, description</t>
        </is>
      </c>
      <c r="C14" s="4" t="inlineStr">
        <is>
          <t>the Company closed a Revenue Share Agreement (“Agreement”) with a lender pursuant to which the Company agreed
to sell, assign and transfer to the lender and the lender agreed to purchase from the Company, all of the Company’s right, title
and interest in its future receivables amounting to $74,200 (“Specified Amount”) and $70,000 (“Purchase Price”
or “Advance”) of this amount shall be made available to the Company. Pursuant to the Agreement, prior to the lender making
the amount of the Advance available for use (even if the Company choose not to spend any or all of the Advance); (a) the Company will
deliver, and will cause to be delivered, on each day to the lender, 20% of future receivables and 25% of future receivables after the
121st day from and including the closing date (“Applicable Percentage”) until the lender receive the specified
Amount and; (b) the Company acknowledge that good, sufficient and valuable consideration has been received. The Company will only use
the Advance for the purchase of products or services necessary to operate its business as defined in the Agreement. On April 1, 2021,
an advance of $74,200 of which $70,000 was made available to the Company and $4,200 OID was charged to interest expense.</t>
        </is>
      </c>
      <c r="F14" s="4" t="inlineStr">
        <is>
          <t>In addition, subject to the terms and
conditions of this Development Agreement, the Company shall pay to Roblé a guaranteed minimum compensation of $36,000 for twelve
months (the “GMC”) as follows: (i) $9,000 upon Bistro’s receipt and approval of all recipes submitted by Roblé;
(ii) $9,000 upon the commencement of selling of the Roblé Meals (“Selling Date”); (iii) $3,000 per month for a period
of six months, commencing the month immediately following the Selling Date.</t>
        </is>
      </c>
    </row>
    <row r="15">
      <c r="A15" s="4" t="inlineStr">
        <is>
          <t>License fees</t>
        </is>
      </c>
      <c r="B15" s="4" t="inlineStr">
        <is>
          <t>4.00%</t>
        </is>
      </c>
    </row>
    <row r="16">
      <c r="A16" s="4" t="inlineStr">
        <is>
          <t>1 Year [Member]</t>
        </is>
      </c>
    </row>
    <row r="17">
      <c r="A17" s="3" t="inlineStr">
        <is>
          <t>Commitments and Contingencies (Details) [Line Items]</t>
        </is>
      </c>
    </row>
    <row r="18">
      <c r="A18" s="4" t="inlineStr">
        <is>
          <t>Royalty payment</t>
        </is>
      </c>
      <c r="D18" s="6" t="n">
        <v>109210</v>
      </c>
    </row>
    <row r="19">
      <c r="A19" s="4" t="inlineStr">
        <is>
          <t>2 Year [Member]</t>
        </is>
      </c>
    </row>
    <row r="20">
      <c r="A20" s="3" t="inlineStr">
        <is>
          <t>Commitments and Contingencies (Details) [Line Items]</t>
        </is>
      </c>
    </row>
    <row r="21">
      <c r="A21" s="4" t="inlineStr">
        <is>
          <t>Royalty payment</t>
        </is>
      </c>
      <c r="D21" s="5" t="n">
        <v>218380</v>
      </c>
    </row>
    <row r="22">
      <c r="A22" s="4" t="inlineStr">
        <is>
          <t>3 Year [Member]</t>
        </is>
      </c>
    </row>
    <row r="23">
      <c r="A23" s="3" t="inlineStr">
        <is>
          <t>Commitments and Contingencies (Details) [Line Items]</t>
        </is>
      </c>
    </row>
    <row r="24">
      <c r="A24" s="4" t="inlineStr">
        <is>
          <t>Royalty payment</t>
        </is>
      </c>
      <c r="D24" s="6" t="n">
        <v>43677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80" customWidth="1" min="2" max="2"/>
    <col width="80" customWidth="1" min="3" max="3"/>
    <col width="14" customWidth="1" min="4" max="4"/>
  </cols>
  <sheetData>
    <row r="1">
      <c r="A1" s="1" t="inlineStr">
        <is>
          <t>Subsequent Events (Details) - USD ($)</t>
        </is>
      </c>
      <c r="B1" s="2" t="inlineStr">
        <is>
          <t>Jul. 12, 2021</t>
        </is>
      </c>
      <c r="C1" s="2" t="inlineStr">
        <is>
          <t>Jul. 07, 2021</t>
        </is>
      </c>
      <c r="D1" s="2" t="inlineStr">
        <is>
          <t>Jun. 30, 2021</t>
        </is>
      </c>
    </row>
    <row r="2">
      <c r="A2" s="3" t="inlineStr">
        <is>
          <t>Subsequent Events (Details) [Line Items]</t>
        </is>
      </c>
    </row>
    <row r="3">
      <c r="A3" s="4" t="inlineStr">
        <is>
          <t>Aggregate share issued</t>
        </is>
      </c>
      <c r="D3" s="5" t="n">
        <v>827389</v>
      </c>
    </row>
    <row r="4">
      <c r="A4" s="4" t="inlineStr">
        <is>
          <t>Net proceeds</t>
        </is>
      </c>
      <c r="D4" s="6" t="n">
        <v>597144</v>
      </c>
    </row>
    <row r="5">
      <c r="A5" s="4" t="inlineStr">
        <is>
          <t>Subsequent Event [Member]</t>
        </is>
      </c>
    </row>
    <row r="6">
      <c r="A6" s="3" t="inlineStr">
        <is>
          <t>Subsequent Events (Details) [Line Items]</t>
        </is>
      </c>
    </row>
    <row r="7">
      <c r="A7" s="4" t="inlineStr">
        <is>
          <t>Securities purchase agreement, description</t>
        </is>
      </c>
      <c r="C7" s="4" t="inlineStr">
        <is>
          <t>the Company entered into an
Agreement and Plan of Merger with the members of Model Meals, LLC (“Model Meals”), acquiring Model Meals through a reverse
triangular merger, whereby Model Meals merged with Model Meals Acquisition Corp., a wholly owned subsidiary of the Company, with Model
Meals being the surviving entity (the “Acquisition”). As a result, Model Meals became a wholly owned subsidiary of the Company,
and the members of Model Meals received and aggregate of 2,008,310 shares of common stock and were paid $60,000 in cash. Pursuant to
the Acquisition, the Company issued 2,008,310 shares of common stock with grant date fair value of $2,028,393 or $1.01 per share based
on the market price of common stock on grant date. The shares are subject to a 24-month Lockup and Leak-Out Agreement and were issued
pursuant to Section 4(a)(2) of the Securities Act.</t>
        </is>
      </c>
    </row>
    <row r="8">
      <c r="A8" s="4" t="inlineStr">
        <is>
          <t>Homemade Meals LLC, description</t>
        </is>
      </c>
      <c r="B8" s="4" t="inlineStr">
        <is>
          <t>the Company entered into a
Membership Interest Purchase Agreement (“Agreement”) with the members of Homemade Meals, LLC (“Homemade Meals”),
a, Delaware limited liability company, whereby the Company agreed to issue to 4,266,666 shares of the Company’s common stock with
grant date fair value of $5,119,999 or $1.2 per share per share based on the market price of common stock on grant date, in exchange
for 100% of the membership interests of Homemade Meals. As a result, Homemade Meals has become a wholly owned subsidiary of the Company.</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estimated fair value of the assets acquired and liabilities</t>
        </is>
      </c>
      <c r="B1" s="2" t="inlineStr">
        <is>
          <t>Jun. 30, 2021USD ($)</t>
        </is>
      </c>
    </row>
    <row r="2">
      <c r="A2" s="3" t="inlineStr">
        <is>
          <t>Schedule of estimated fair value of the assets acquired and liabilities [Abstract]</t>
        </is>
      </c>
    </row>
    <row r="3">
      <c r="A3" s="4" t="inlineStr">
        <is>
          <t>Current assets</t>
        </is>
      </c>
      <c r="B3" s="6" t="n">
        <v>77454</v>
      </c>
    </row>
    <row r="4">
      <c r="A4" s="4" t="inlineStr">
        <is>
          <t>Intangible assets and goodwill</t>
        </is>
      </c>
      <c r="B4" s="5" t="n">
        <v>2262798</v>
      </c>
    </row>
    <row r="5">
      <c r="A5" s="4" t="inlineStr">
        <is>
          <t>Total assets acquired at fair value</t>
        </is>
      </c>
      <c r="B5" s="5" t="n">
        <v>2340252</v>
      </c>
    </row>
    <row r="6">
      <c r="A6" s="4" t="inlineStr">
        <is>
          <t>Less: total liabilities assumed</t>
        </is>
      </c>
      <c r="B6" s="5" t="n">
        <v>-251859</v>
      </c>
    </row>
    <row r="7">
      <c r="A7" s="4" t="inlineStr">
        <is>
          <t>Net asset acquired</t>
        </is>
      </c>
      <c r="B7" s="5" t="n">
        <v>2088393</v>
      </c>
    </row>
    <row r="8">
      <c r="A8" s="3" t="inlineStr">
        <is>
          <t>Purchase consideration paid:</t>
        </is>
      </c>
    </row>
    <row r="9">
      <c r="A9" s="4" t="inlineStr">
        <is>
          <t>Fair value of common shares issued</t>
        </is>
      </c>
      <c r="B9" s="5" t="n">
        <v>2028393</v>
      </c>
    </row>
    <row r="10">
      <c r="A10" s="4" t="inlineStr">
        <is>
          <t>Cash consideration</t>
        </is>
      </c>
      <c r="B10" s="5" t="n">
        <v>60000</v>
      </c>
    </row>
    <row r="11">
      <c r="A11" s="4" t="inlineStr">
        <is>
          <t>Total purchase consideration paid</t>
        </is>
      </c>
      <c r="B11" s="6" t="n">
        <v>20883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4" t="inlineStr">
        <is>
          <t xml:space="preserve"> </t>
        </is>
      </c>
      <c r="C2" s="6" t="n">
        <v>419254</v>
      </c>
      <c r="D2" s="6" t="n">
        <v>4400795</v>
      </c>
      <c r="E2" s="6" t="n">
        <v>-5091728</v>
      </c>
      <c r="F2" s="6" t="n">
        <v>-271679</v>
      </c>
    </row>
    <row r="3">
      <c r="A3" s="4" t="inlineStr">
        <is>
          <t>Balance (in Shares) at Dec. 31, 2019</t>
        </is>
      </c>
      <c r="B3" s="4" t="inlineStr">
        <is>
          <t xml:space="preserve"> </t>
        </is>
      </c>
      <c r="C3" s="5" t="n">
        <v>419254217</v>
      </c>
    </row>
    <row r="4">
      <c r="A4" s="4" t="inlineStr">
        <is>
          <t>Common stock issued to a related party for cash</t>
        </is>
      </c>
      <c r="B4" s="4" t="inlineStr">
        <is>
          <t xml:space="preserve"> </t>
        </is>
      </c>
      <c r="C4" s="4" t="inlineStr">
        <is>
          <t xml:space="preserve"> </t>
        </is>
      </c>
      <c r="D4" s="5" t="n">
        <v>25000</v>
      </c>
      <c r="E4" s="4" t="inlineStr">
        <is>
          <t xml:space="preserve"> </t>
        </is>
      </c>
      <c r="F4" s="5" t="n">
        <v>25000</v>
      </c>
    </row>
    <row r="5">
      <c r="A5" s="4" t="inlineStr">
        <is>
          <t>Accretion of stock-based compensation</t>
        </is>
      </c>
      <c r="B5" s="4" t="inlineStr">
        <is>
          <t xml:space="preserve"> </t>
        </is>
      </c>
      <c r="C5" s="4" t="inlineStr">
        <is>
          <t xml:space="preserve"> </t>
        </is>
      </c>
      <c r="D5" s="5" t="n">
        <v>45824</v>
      </c>
      <c r="E5" s="4" t="inlineStr">
        <is>
          <t xml:space="preserve"> </t>
        </is>
      </c>
      <c r="F5" s="5" t="n">
        <v>45824</v>
      </c>
    </row>
    <row r="6">
      <c r="A6" s="4" t="inlineStr">
        <is>
          <t>Net loss</t>
        </is>
      </c>
      <c r="B6" s="4" t="inlineStr">
        <is>
          <t xml:space="preserve"> </t>
        </is>
      </c>
      <c r="C6" s="4" t="inlineStr">
        <is>
          <t xml:space="preserve"> </t>
        </is>
      </c>
      <c r="D6" s="4" t="inlineStr">
        <is>
          <t xml:space="preserve"> </t>
        </is>
      </c>
      <c r="E6" s="5" t="n">
        <v>-79991</v>
      </c>
      <c r="F6" s="5" t="n">
        <v>-79991</v>
      </c>
    </row>
    <row r="7">
      <c r="A7" s="4" t="inlineStr">
        <is>
          <t>Balance at Mar. 31, 2020</t>
        </is>
      </c>
      <c r="B7" s="4" t="inlineStr">
        <is>
          <t xml:space="preserve"> </t>
        </is>
      </c>
      <c r="C7" s="6" t="n">
        <v>419254</v>
      </c>
      <c r="D7" s="5" t="n">
        <v>4471619</v>
      </c>
      <c r="E7" s="5" t="n">
        <v>-5171719</v>
      </c>
      <c r="F7" s="5" t="n">
        <v>-280846</v>
      </c>
    </row>
    <row r="8">
      <c r="A8" s="4" t="inlineStr">
        <is>
          <t>Balance (in Shares) at Mar. 31, 2020</t>
        </is>
      </c>
      <c r="B8" s="4" t="inlineStr">
        <is>
          <t xml:space="preserve"> </t>
        </is>
      </c>
      <c r="C8" s="5" t="n">
        <v>419254217</v>
      </c>
    </row>
    <row r="9">
      <c r="A9" s="4" t="inlineStr">
        <is>
          <t>Recapitalization of the Company</t>
        </is>
      </c>
      <c r="B9" s="6" t="n">
        <v>250</v>
      </c>
      <c r="C9" s="6" t="n">
        <v>60728</v>
      </c>
      <c r="D9" s="5" t="n">
        <v>-255702</v>
      </c>
      <c r="E9" s="4" t="inlineStr">
        <is>
          <t xml:space="preserve"> </t>
        </is>
      </c>
      <c r="F9" s="5" t="n">
        <v>-194724</v>
      </c>
    </row>
    <row r="10">
      <c r="A10" s="4" t="inlineStr">
        <is>
          <t>Recapitalization of the Company (in Shares)</t>
        </is>
      </c>
      <c r="B10" s="5" t="n">
        <v>250000</v>
      </c>
      <c r="C10" s="5" t="n">
        <v>60727607</v>
      </c>
    </row>
    <row r="11">
      <c r="A11" s="4" t="inlineStr">
        <is>
          <t>Common stock and warrants issued to a related party for cash</t>
        </is>
      </c>
      <c r="B11" s="4" t="inlineStr">
        <is>
          <t xml:space="preserve"> </t>
        </is>
      </c>
      <c r="C11" s="6" t="n">
        <v>48</v>
      </c>
      <c r="D11" s="5" t="n">
        <v>74958</v>
      </c>
      <c r="E11" s="4" t="inlineStr">
        <is>
          <t xml:space="preserve"> </t>
        </is>
      </c>
      <c r="F11" s="5" t="n">
        <v>75006</v>
      </c>
    </row>
    <row r="12">
      <c r="A12" s="4" t="inlineStr">
        <is>
          <t>Common stock and warrants issued to a related party for cash (in Shares)</t>
        </is>
      </c>
      <c r="B12" s="4" t="inlineStr">
        <is>
          <t xml:space="preserve"> </t>
        </is>
      </c>
      <c r="C12" s="5" t="n">
        <v>47749</v>
      </c>
    </row>
    <row r="13">
      <c r="A13" s="4" t="inlineStr">
        <is>
          <t>Common stock repurchase obligation (see Note 3)</t>
        </is>
      </c>
      <c r="B13" s="4" t="inlineStr">
        <is>
          <t xml:space="preserve"> </t>
        </is>
      </c>
      <c r="C13" s="4" t="inlineStr">
        <is>
          <t xml:space="preserve"> </t>
        </is>
      </c>
      <c r="D13" s="5" t="n">
        <v>-1300000</v>
      </c>
      <c r="E13" s="4" t="inlineStr">
        <is>
          <t xml:space="preserve"> </t>
        </is>
      </c>
      <c r="F13" s="5" t="n">
        <v>-1300000</v>
      </c>
    </row>
    <row r="14">
      <c r="A14" s="4" t="inlineStr">
        <is>
          <t>Common stock issued for cash</t>
        </is>
      </c>
      <c r="B14" s="4" t="inlineStr">
        <is>
          <t xml:space="preserve"> </t>
        </is>
      </c>
      <c r="C14" s="6" t="n">
        <v>127943</v>
      </c>
      <c r="D14" s="5" t="n">
        <v>110325</v>
      </c>
      <c r="E14" s="4" t="inlineStr">
        <is>
          <t xml:space="preserve"> </t>
        </is>
      </c>
      <c r="F14" s="5" t="n">
        <v>238268</v>
      </c>
    </row>
    <row r="15">
      <c r="A15" s="4" t="inlineStr">
        <is>
          <t>Common stock issued for cash (in Shares)</t>
        </is>
      </c>
      <c r="B15" s="4" t="inlineStr">
        <is>
          <t xml:space="preserve"> </t>
        </is>
      </c>
      <c r="C15" s="5" t="n">
        <v>127942741</v>
      </c>
    </row>
    <row r="16">
      <c r="A16" s="4" t="inlineStr">
        <is>
          <t>Accretion of stock-based compensation</t>
        </is>
      </c>
      <c r="B16" s="4" t="inlineStr">
        <is>
          <t xml:space="preserve"> </t>
        </is>
      </c>
      <c r="C16" s="4" t="inlineStr">
        <is>
          <t xml:space="preserve"> </t>
        </is>
      </c>
      <c r="D16" s="5" t="n">
        <v>168017</v>
      </c>
      <c r="E16" s="4" t="inlineStr">
        <is>
          <t xml:space="preserve"> </t>
        </is>
      </c>
      <c r="F16" s="5" t="n">
        <v>168017</v>
      </c>
    </row>
    <row r="17">
      <c r="A17" s="4" t="inlineStr">
        <is>
          <t>Net loss</t>
        </is>
      </c>
      <c r="B17" s="4" t="inlineStr">
        <is>
          <t xml:space="preserve"> </t>
        </is>
      </c>
      <c r="C17" s="4" t="inlineStr">
        <is>
          <t xml:space="preserve"> </t>
        </is>
      </c>
      <c r="D17" s="4" t="inlineStr">
        <is>
          <t xml:space="preserve"> </t>
        </is>
      </c>
      <c r="E17" s="5" t="n">
        <v>-493035</v>
      </c>
      <c r="F17" s="5" t="n">
        <v>-493035</v>
      </c>
    </row>
    <row r="18">
      <c r="A18" s="4" t="inlineStr">
        <is>
          <t>Balance at Jun. 30, 2020</t>
        </is>
      </c>
      <c r="B18" s="6" t="n">
        <v>250</v>
      </c>
      <c r="C18" s="6" t="n">
        <v>607973</v>
      </c>
      <c r="D18" s="5" t="n">
        <v>3269217</v>
      </c>
      <c r="E18" s="5" t="n">
        <v>-5664754</v>
      </c>
      <c r="F18" s="5" t="n">
        <v>-1787314</v>
      </c>
    </row>
    <row r="19">
      <c r="A19" s="4" t="inlineStr">
        <is>
          <t>Balance (in Shares) at Jun. 30, 2020</t>
        </is>
      </c>
      <c r="B19" s="5" t="n">
        <v>250000</v>
      </c>
      <c r="C19" s="5" t="n">
        <v>607972315</v>
      </c>
    </row>
    <row r="20">
      <c r="A20" s="4" t="inlineStr">
        <is>
          <t>Balance at Dec. 31, 2020</t>
        </is>
      </c>
      <c r="B20" s="4" t="inlineStr">
        <is>
          <t xml:space="preserve"> </t>
        </is>
      </c>
      <c r="C20" s="6" t="n">
        <v>19123</v>
      </c>
      <c r="D20" s="5" t="n">
        <v>4399272</v>
      </c>
      <c r="E20" s="5" t="n">
        <v>-6333389</v>
      </c>
      <c r="F20" s="5" t="n">
        <v>-1914994</v>
      </c>
    </row>
    <row r="21">
      <c r="A21" s="4" t="inlineStr">
        <is>
          <t>Balance (in Shares) at Dec. 31, 2020</t>
        </is>
      </c>
      <c r="B21" s="4" t="inlineStr">
        <is>
          <t xml:space="preserve"> </t>
        </is>
      </c>
      <c r="C21" s="5" t="n">
        <v>19123767</v>
      </c>
    </row>
    <row r="22">
      <c r="A22" s="4" t="inlineStr">
        <is>
          <t>Common stock issued as commitment fee</t>
        </is>
      </c>
      <c r="B22" s="4" t="inlineStr">
        <is>
          <t xml:space="preserve"> </t>
        </is>
      </c>
      <c r="C22" s="6" t="n">
        <v>405</v>
      </c>
      <c r="D22" s="5" t="n">
        <v>206388</v>
      </c>
      <c r="E22" s="4" t="inlineStr">
        <is>
          <t xml:space="preserve"> </t>
        </is>
      </c>
      <c r="F22" s="5" t="n">
        <v>206793</v>
      </c>
    </row>
    <row r="23">
      <c r="A23" s="4" t="inlineStr">
        <is>
          <t>Common stock issued as commitment fee (in Shares)</t>
        </is>
      </c>
      <c r="B23" s="4" t="inlineStr">
        <is>
          <t xml:space="preserve"> </t>
        </is>
      </c>
      <c r="C23" s="5" t="n">
        <v>404385</v>
      </c>
    </row>
    <row r="24">
      <c r="A24" s="4" t="inlineStr">
        <is>
          <t>Warrants stock issued as commitment fee</t>
        </is>
      </c>
      <c r="B24" s="4" t="inlineStr">
        <is>
          <t xml:space="preserve"> </t>
        </is>
      </c>
      <c r="C24" s="4" t="inlineStr">
        <is>
          <t xml:space="preserve"> </t>
        </is>
      </c>
      <c r="D24" s="5" t="n">
        <v>76667</v>
      </c>
      <c r="E24" s="4" t="inlineStr">
        <is>
          <t xml:space="preserve"> </t>
        </is>
      </c>
      <c r="F24" s="5" t="n">
        <v>76667</v>
      </c>
    </row>
    <row r="25">
      <c r="A25" s="4" t="inlineStr">
        <is>
          <t>Reduction of the repurchase obligation pursuant to the Put Option Agreement</t>
        </is>
      </c>
      <c r="B25" s="4" t="inlineStr">
        <is>
          <t xml:space="preserve"> </t>
        </is>
      </c>
      <c r="C25" s="4" t="inlineStr">
        <is>
          <t xml:space="preserve"> </t>
        </is>
      </c>
      <c r="D25" s="5" t="n">
        <v>145634</v>
      </c>
      <c r="E25" s="4" t="inlineStr">
        <is>
          <t xml:space="preserve"> </t>
        </is>
      </c>
      <c r="F25" s="5" t="n">
        <v>145634</v>
      </c>
    </row>
    <row r="26">
      <c r="A26" s="4" t="inlineStr">
        <is>
          <t>Net loss</t>
        </is>
      </c>
      <c r="B26" s="4" t="inlineStr">
        <is>
          <t xml:space="preserve"> </t>
        </is>
      </c>
      <c r="C26" s="4" t="inlineStr">
        <is>
          <t xml:space="preserve"> </t>
        </is>
      </c>
      <c r="D26" s="4" t="inlineStr">
        <is>
          <t xml:space="preserve"> </t>
        </is>
      </c>
      <c r="E26" s="5" t="n">
        <v>-521534</v>
      </c>
      <c r="F26" s="5" t="n">
        <v>-521534</v>
      </c>
    </row>
    <row r="27">
      <c r="A27" s="4" t="inlineStr">
        <is>
          <t>Balance at Mar. 31, 2021</t>
        </is>
      </c>
      <c r="B27" s="4" t="inlineStr">
        <is>
          <t xml:space="preserve"> </t>
        </is>
      </c>
      <c r="C27" s="6" t="n">
        <v>19528</v>
      </c>
      <c r="D27" s="5" t="n">
        <v>4827961</v>
      </c>
      <c r="E27" s="5" t="n">
        <v>-6854923</v>
      </c>
      <c r="F27" s="5" t="n">
        <v>-2007434</v>
      </c>
    </row>
    <row r="28">
      <c r="A28" s="4" t="inlineStr">
        <is>
          <t>Balance (in Shares) at Mar. 31, 2021</t>
        </is>
      </c>
      <c r="B28" s="4" t="inlineStr">
        <is>
          <t xml:space="preserve"> </t>
        </is>
      </c>
      <c r="C28" s="5" t="n">
        <v>19528152</v>
      </c>
    </row>
    <row r="29">
      <c r="A29" s="4" t="inlineStr">
        <is>
          <t>Balance at Dec. 31, 2020</t>
        </is>
      </c>
      <c r="B29" s="4" t="inlineStr">
        <is>
          <t xml:space="preserve"> </t>
        </is>
      </c>
      <c r="C29" s="6" t="n">
        <v>19123</v>
      </c>
      <c r="D29" s="5" t="n">
        <v>4399272</v>
      </c>
      <c r="E29" s="5" t="n">
        <v>-6333389</v>
      </c>
      <c r="F29" s="5" t="n">
        <v>-1914994</v>
      </c>
    </row>
    <row r="30">
      <c r="A30" s="4" t="inlineStr">
        <is>
          <t>Balance (in Shares) at Dec. 31, 2020</t>
        </is>
      </c>
      <c r="B30" s="4" t="inlineStr">
        <is>
          <t xml:space="preserve"> </t>
        </is>
      </c>
      <c r="C30" s="5" t="n">
        <v>19123767</v>
      </c>
    </row>
    <row r="31">
      <c r="A31" s="4" t="inlineStr">
        <is>
          <t>Net loss</t>
        </is>
      </c>
      <c r="F31" s="5" t="n">
        <v>-1927484</v>
      </c>
    </row>
    <row r="32">
      <c r="A32" s="4" t="inlineStr">
        <is>
          <t>Balance at Jun. 30, 2021</t>
        </is>
      </c>
      <c r="B32" s="4" t="inlineStr">
        <is>
          <t xml:space="preserve"> </t>
        </is>
      </c>
      <c r="C32" s="6" t="n">
        <v>22217</v>
      </c>
      <c r="D32" s="5" t="n">
        <v>5791377</v>
      </c>
      <c r="E32" s="5" t="n">
        <v>-8260873</v>
      </c>
      <c r="F32" s="5" t="n">
        <v>-2447279</v>
      </c>
    </row>
    <row r="33">
      <c r="A33" s="4" t="inlineStr">
        <is>
          <t>Balance (in Shares) at Jun. 30, 2021</t>
        </is>
      </c>
      <c r="B33" s="4" t="inlineStr">
        <is>
          <t xml:space="preserve"> </t>
        </is>
      </c>
      <c r="C33" s="5" t="n">
        <v>22217359</v>
      </c>
    </row>
    <row r="34">
      <c r="A34" s="4" t="inlineStr">
        <is>
          <t>Balance at Mar. 31, 2021</t>
        </is>
      </c>
      <c r="B34" s="4" t="inlineStr">
        <is>
          <t xml:space="preserve"> </t>
        </is>
      </c>
      <c r="C34" s="6" t="n">
        <v>19528</v>
      </c>
      <c r="D34" s="5" t="n">
        <v>4827961</v>
      </c>
      <c r="E34" s="5" t="n">
        <v>-6854923</v>
      </c>
      <c r="F34" s="5" t="n">
        <v>-2007434</v>
      </c>
    </row>
    <row r="35">
      <c r="A35" s="4" t="inlineStr">
        <is>
          <t>Balance (in Shares) at Mar. 31, 2021</t>
        </is>
      </c>
      <c r="B35" s="4" t="inlineStr">
        <is>
          <t xml:space="preserve"> </t>
        </is>
      </c>
      <c r="C35" s="5" t="n">
        <v>19528152</v>
      </c>
    </row>
    <row r="36">
      <c r="A36" s="4" t="inlineStr">
        <is>
          <t>Common stock issued as stock-based compensation</t>
        </is>
      </c>
      <c r="B36" s="4" t="inlineStr">
        <is>
          <t xml:space="preserve"> </t>
        </is>
      </c>
      <c r="C36" s="6" t="n">
        <v>25</v>
      </c>
      <c r="D36" s="5" t="n">
        <v>24725</v>
      </c>
      <c r="E36" s="4" t="inlineStr">
        <is>
          <t xml:space="preserve"> </t>
        </is>
      </c>
      <c r="F36" s="5" t="n">
        <v>24750</v>
      </c>
    </row>
    <row r="37">
      <c r="A37" s="4" t="inlineStr">
        <is>
          <t>Common stock issued as stock-based compensation (in Shares)</t>
        </is>
      </c>
      <c r="B37" s="4" t="inlineStr">
        <is>
          <t xml:space="preserve"> </t>
        </is>
      </c>
      <c r="C37" s="5" t="n">
        <v>25000</v>
      </c>
    </row>
    <row r="38">
      <c r="A38" s="4" t="inlineStr">
        <is>
          <t>Common stock issued for prepaid services</t>
        </is>
      </c>
      <c r="B38" s="4" t="inlineStr">
        <is>
          <t xml:space="preserve"> </t>
        </is>
      </c>
      <c r="C38" s="6" t="n">
        <v>2000</v>
      </c>
      <c r="D38" s="5" t="n">
        <v>380500</v>
      </c>
      <c r="E38" s="4" t="inlineStr">
        <is>
          <t xml:space="preserve"> </t>
        </is>
      </c>
      <c r="F38" s="5" t="n">
        <v>382500</v>
      </c>
    </row>
    <row r="39">
      <c r="A39" s="4" t="inlineStr">
        <is>
          <t>Common stock issued for prepaid services (in Shares)</t>
        </is>
      </c>
      <c r="B39" s="4" t="inlineStr">
        <is>
          <t xml:space="preserve"> </t>
        </is>
      </c>
      <c r="C39" s="5" t="n">
        <v>2000000</v>
      </c>
    </row>
    <row r="40">
      <c r="A40" s="4" t="inlineStr">
        <is>
          <t>Common stock issued for cash</t>
        </is>
      </c>
      <c r="B40" s="4" t="inlineStr">
        <is>
          <t xml:space="preserve"> </t>
        </is>
      </c>
      <c r="C40" s="6" t="n">
        <v>379</v>
      </c>
      <c r="D40" s="5" t="n">
        <v>284026</v>
      </c>
      <c r="E40" s="4" t="inlineStr">
        <is>
          <t xml:space="preserve"> </t>
        </is>
      </c>
      <c r="F40" s="5" t="n">
        <v>284405</v>
      </c>
    </row>
    <row r="41">
      <c r="A41" s="4" t="inlineStr">
        <is>
          <t>Common stock issued for cash (in Shares)</t>
        </is>
      </c>
      <c r="B41" s="4" t="inlineStr">
        <is>
          <t xml:space="preserve"> </t>
        </is>
      </c>
      <c r="C41" s="5" t="n">
        <v>379207</v>
      </c>
    </row>
    <row r="42">
      <c r="A42" s="4" t="inlineStr">
        <is>
          <t>Common stock issued as commitment fee</t>
        </is>
      </c>
      <c r="B42" s="4" t="inlineStr">
        <is>
          <t xml:space="preserve"> </t>
        </is>
      </c>
      <c r="C42" s="6" t="n">
        <v>285</v>
      </c>
      <c r="D42" s="5" t="n">
        <v>125131</v>
      </c>
      <c r="E42" s="4" t="inlineStr">
        <is>
          <t xml:space="preserve"> </t>
        </is>
      </c>
      <c r="F42" s="5" t="n">
        <v>125416</v>
      </c>
    </row>
    <row r="43">
      <c r="A43" s="4" t="inlineStr">
        <is>
          <t>Common stock issued as commitment fee (in Shares)</t>
        </is>
      </c>
      <c r="B43" s="4" t="inlineStr">
        <is>
          <t xml:space="preserve"> </t>
        </is>
      </c>
      <c r="C43" s="5" t="n">
        <v>285000</v>
      </c>
    </row>
    <row r="44">
      <c r="A44" s="4" t="inlineStr">
        <is>
          <t>Warrants stock issued as commitment fee</t>
        </is>
      </c>
      <c r="B44" s="4" t="inlineStr">
        <is>
          <t xml:space="preserve"> </t>
        </is>
      </c>
      <c r="C44" s="4" t="inlineStr">
        <is>
          <t xml:space="preserve"> </t>
        </is>
      </c>
      <c r="D44" s="5" t="n">
        <v>49762</v>
      </c>
      <c r="E44" s="4" t="inlineStr">
        <is>
          <t xml:space="preserve"> </t>
        </is>
      </c>
      <c r="F44" s="5" t="n">
        <v>49762</v>
      </c>
    </row>
    <row r="45">
      <c r="A45" s="4" t="inlineStr">
        <is>
          <t>Reduction of the repurchase obligation pursuant to the Put Option Agreement</t>
        </is>
      </c>
      <c r="B45" s="4" t="inlineStr">
        <is>
          <t xml:space="preserve"> </t>
        </is>
      </c>
      <c r="C45" s="4" t="inlineStr">
        <is>
          <t xml:space="preserve"> </t>
        </is>
      </c>
      <c r="D45" s="5" t="n">
        <v>99272</v>
      </c>
      <c r="E45" s="4" t="inlineStr">
        <is>
          <t xml:space="preserve"> </t>
        </is>
      </c>
      <c r="F45" s="5" t="n">
        <v>99272</v>
      </c>
    </row>
    <row r="46">
      <c r="A46" s="4" t="inlineStr">
        <is>
          <t>Net loss</t>
        </is>
      </c>
      <c r="B46" s="4" t="inlineStr">
        <is>
          <t xml:space="preserve"> </t>
        </is>
      </c>
      <c r="C46" s="4" t="inlineStr">
        <is>
          <t xml:space="preserve"> </t>
        </is>
      </c>
      <c r="D46" s="4" t="inlineStr">
        <is>
          <t xml:space="preserve"> </t>
        </is>
      </c>
      <c r="E46" s="5" t="n">
        <v>-1405950</v>
      </c>
      <c r="F46" s="5" t="n">
        <v>-1405950</v>
      </c>
    </row>
    <row r="47">
      <c r="A47" s="4" t="inlineStr">
        <is>
          <t>Balance at Jun. 30, 2021</t>
        </is>
      </c>
      <c r="B47" s="4" t="inlineStr">
        <is>
          <t xml:space="preserve"> </t>
        </is>
      </c>
      <c r="C47" s="6" t="n">
        <v>22217</v>
      </c>
      <c r="D47" s="6" t="n">
        <v>5791377</v>
      </c>
      <c r="E47" s="6" t="n">
        <v>-8260873</v>
      </c>
      <c r="F47" s="6" t="n">
        <v>-2447279</v>
      </c>
    </row>
    <row r="48">
      <c r="A48" s="4" t="inlineStr">
        <is>
          <t>Balance (in Shares) at Jun. 30, 2021</t>
        </is>
      </c>
      <c r="B48" s="4" t="inlineStr">
        <is>
          <t xml:space="preserve"> </t>
        </is>
      </c>
      <c r="C48" s="5" t="n">
        <v>222173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chedule of unaudited pro forma consolidated results of operations - USD ($)</t>
        </is>
      </c>
      <c r="B1" s="2" t="inlineStr">
        <is>
          <t>6 Months Ended</t>
        </is>
      </c>
    </row>
    <row r="2">
      <c r="B2" s="2" t="inlineStr">
        <is>
          <t>Jun. 30, 2021</t>
        </is>
      </c>
      <c r="C2" s="2" t="inlineStr">
        <is>
          <t>Jun. 30, 2020</t>
        </is>
      </c>
    </row>
    <row r="3">
      <c r="A3" s="3" t="inlineStr">
        <is>
          <t>Schedule of unaudited pro forma consolidated results of operations [Abstract]</t>
        </is>
      </c>
    </row>
    <row r="4">
      <c r="A4" s="4" t="inlineStr">
        <is>
          <t>Net Revenues</t>
        </is>
      </c>
      <c r="B4" s="6" t="n">
        <v>1749159</v>
      </c>
      <c r="C4" s="6" t="n">
        <v>1846773</v>
      </c>
    </row>
    <row r="5">
      <c r="A5" s="4" t="inlineStr">
        <is>
          <t>Net Loss</t>
        </is>
      </c>
      <c r="B5" s="6" t="n">
        <v>-1802081</v>
      </c>
      <c r="C5" s="6" t="n">
        <v>-591083</v>
      </c>
    </row>
    <row r="6">
      <c r="A6" s="4" t="inlineStr">
        <is>
          <t>Net Loss per Share (in Dollars per share)</t>
        </is>
      </c>
      <c r="B6" s="8" t="n">
        <v>-0.17</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927484</v>
      </c>
      <c r="C4" s="6" t="n">
        <v>-573026</v>
      </c>
    </row>
    <row r="5">
      <c r="A5" s="3" t="inlineStr">
        <is>
          <t>Adjustments to reconcile net loss to net cash used in operating activities:</t>
        </is>
      </c>
    </row>
    <row r="6">
      <c r="A6" s="4" t="inlineStr">
        <is>
          <t>Depreciation</t>
        </is>
      </c>
      <c r="B6" s="5" t="n">
        <v>10126</v>
      </c>
      <c r="C6" s="4" t="inlineStr">
        <is>
          <t xml:space="preserve"> </t>
        </is>
      </c>
    </row>
    <row r="7">
      <c r="A7" s="4" t="inlineStr">
        <is>
          <t>Stock-based compensation</t>
        </is>
      </c>
      <c r="B7" s="5" t="n">
        <v>24750</v>
      </c>
      <c r="C7" s="5" t="n">
        <v>213841</v>
      </c>
    </row>
    <row r="8">
      <c r="A8" s="4" t="inlineStr">
        <is>
          <t>Common stock for services</t>
        </is>
      </c>
      <c r="B8" s="5" t="n">
        <v>382500</v>
      </c>
      <c r="C8" s="5" t="n">
        <v>238268</v>
      </c>
    </row>
    <row r="9">
      <c r="A9" s="4" t="inlineStr">
        <is>
          <t>Gain on extinguishment of debt</t>
        </is>
      </c>
      <c r="B9" s="5" t="n">
        <v>-26629</v>
      </c>
      <c r="C9" s="4" t="inlineStr">
        <is>
          <t xml:space="preserve"> </t>
        </is>
      </c>
    </row>
    <row r="10">
      <c r="A10" s="4" t="inlineStr">
        <is>
          <t>Gain on forgiveness of debt</t>
        </is>
      </c>
      <c r="B10" s="5" t="n">
        <v>-14754</v>
      </c>
      <c r="C10" s="4" t="inlineStr">
        <is>
          <t xml:space="preserve"> </t>
        </is>
      </c>
    </row>
    <row r="11">
      <c r="A11" s="4" t="inlineStr">
        <is>
          <t>Amortization of debt discount</t>
        </is>
      </c>
      <c r="B11" s="5" t="n">
        <v>714626</v>
      </c>
      <c r="C11" s="4" t="inlineStr">
        <is>
          <t xml:space="preserve"> </t>
        </is>
      </c>
    </row>
    <row r="12">
      <c r="A12" s="4" t="inlineStr">
        <is>
          <t>Change in fair value of derivative liabilities</t>
        </is>
      </c>
      <c r="B12" s="5" t="n">
        <v>-231113</v>
      </c>
      <c r="C12" s="4" t="inlineStr">
        <is>
          <t xml:space="preserve"> </t>
        </is>
      </c>
    </row>
    <row r="13">
      <c r="A13" s="3" t="inlineStr">
        <is>
          <t>Change in operating assets and liabilities:</t>
        </is>
      </c>
    </row>
    <row r="14">
      <c r="A14" s="4" t="inlineStr">
        <is>
          <t>Prepaid expenses and other current assets</t>
        </is>
      </c>
      <c r="B14" s="5" t="n">
        <v>-56056</v>
      </c>
      <c r="C14" s="5" t="n">
        <v>2279</v>
      </c>
    </row>
    <row r="15">
      <c r="A15" s="4" t="inlineStr">
        <is>
          <t>Accounts payable</t>
        </is>
      </c>
      <c r="B15" s="5" t="n">
        <v>2667</v>
      </c>
      <c r="C15" s="5" t="n">
        <v>69783</v>
      </c>
    </row>
    <row r="16">
      <c r="A16" s="4" t="inlineStr">
        <is>
          <t>Accrued expense and other liabilities</t>
        </is>
      </c>
      <c r="B16" s="5" t="n">
        <v>-32205</v>
      </c>
      <c r="C16" s="4" t="inlineStr">
        <is>
          <t xml:space="preserve"> </t>
        </is>
      </c>
    </row>
    <row r="17">
      <c r="A17" s="4" t="inlineStr">
        <is>
          <t>Unredeemed gift cards</t>
        </is>
      </c>
      <c r="B17" s="5" t="n">
        <v>-9990</v>
      </c>
      <c r="C17" s="5" t="n">
        <v>-1428</v>
      </c>
    </row>
    <row r="18">
      <c r="A18" s="4" t="inlineStr">
        <is>
          <t>Net cash used in operating activities</t>
        </is>
      </c>
      <c r="B18" s="5" t="n">
        <v>-1163562</v>
      </c>
      <c r="C18" s="5" t="n">
        <v>-50283</v>
      </c>
    </row>
    <row r="19">
      <c r="A19" s="3" t="inlineStr">
        <is>
          <t>CASH FLOWS FROM INVESTING ACTIVITIES:</t>
        </is>
      </c>
    </row>
    <row r="20">
      <c r="A20" s="4" t="inlineStr">
        <is>
          <t>Proceeds from acquisition</t>
        </is>
      </c>
      <c r="B20" s="4" t="inlineStr">
        <is>
          <t xml:space="preserve"> </t>
        </is>
      </c>
      <c r="C20" s="5" t="n">
        <v>4917</v>
      </c>
    </row>
    <row r="21">
      <c r="A21" s="4" t="inlineStr">
        <is>
          <t>Acquisition of property and equipment</t>
        </is>
      </c>
      <c r="B21" s="5" t="n">
        <v>-113755</v>
      </c>
      <c r="C21" s="4" t="inlineStr">
        <is>
          <t xml:space="preserve"> </t>
        </is>
      </c>
    </row>
    <row r="22">
      <c r="A22" s="4" t="inlineStr">
        <is>
          <t>Net cash (used by) provided by investing activities</t>
        </is>
      </c>
      <c r="B22" s="5" t="n">
        <v>-113755</v>
      </c>
      <c r="C22" s="5" t="n">
        <v>4917</v>
      </c>
    </row>
    <row r="23">
      <c r="A23" s="3" t="inlineStr">
        <is>
          <t>CASH FLOWS FROM FINANCING ACTIVITIES:</t>
        </is>
      </c>
    </row>
    <row r="24">
      <c r="A24" s="4" t="inlineStr">
        <is>
          <t>Proceeds from sale of common stock, net of fees</t>
        </is>
      </c>
      <c r="B24" s="5" t="n">
        <v>284405</v>
      </c>
      <c r="C24" s="5" t="n">
        <v>100006</v>
      </c>
    </row>
    <row r="25">
      <c r="A25" s="4" t="inlineStr">
        <is>
          <t>Proceeds from notes payable</t>
        </is>
      </c>
      <c r="B25" s="4" t="inlineStr">
        <is>
          <t xml:space="preserve"> </t>
        </is>
      </c>
      <c r="C25" s="5" t="n">
        <v>164612</v>
      </c>
    </row>
    <row r="26">
      <c r="A26" s="4" t="inlineStr">
        <is>
          <t>Proceeds from convertible note payable, net of debt discount</t>
        </is>
      </c>
      <c r="B26" s="5" t="n">
        <v>1263200</v>
      </c>
      <c r="C26" s="4" t="inlineStr">
        <is>
          <t xml:space="preserve"> </t>
        </is>
      </c>
    </row>
    <row r="27">
      <c r="A27" s="4" t="inlineStr">
        <is>
          <t>Proceeds from convertible note payable - related party, net of debt discount</t>
        </is>
      </c>
      <c r="B27" s="5" t="n">
        <v>100000</v>
      </c>
      <c r="C27" s="4" t="inlineStr">
        <is>
          <t xml:space="preserve"> </t>
        </is>
      </c>
    </row>
    <row r="28">
      <c r="A28" s="4" t="inlineStr">
        <is>
          <t>Advance payable</t>
        </is>
      </c>
      <c r="B28" s="5" t="n">
        <v>97200</v>
      </c>
      <c r="C28" s="5" t="n">
        <v>10000</v>
      </c>
    </row>
    <row r="29">
      <c r="A29" s="4" t="inlineStr">
        <is>
          <t>Repayment of convertible notes payable</t>
        </is>
      </c>
      <c r="B29" s="5" t="n">
        <v>-537062</v>
      </c>
      <c r="C29" s="4" t="inlineStr">
        <is>
          <t xml:space="preserve"> </t>
        </is>
      </c>
    </row>
    <row r="30">
      <c r="A30" s="4" t="inlineStr">
        <is>
          <t>Repayment of note payable - in default</t>
        </is>
      </c>
      <c r="B30" s="4" t="inlineStr">
        <is>
          <t xml:space="preserve"> </t>
        </is>
      </c>
      <c r="C30" s="5" t="n">
        <v>-3500</v>
      </c>
    </row>
    <row r="31">
      <c r="A31" s="4" t="inlineStr">
        <is>
          <t>Repayments of advance payable</t>
        </is>
      </c>
      <c r="B31" s="5" t="n">
        <v>-121535</v>
      </c>
      <c r="C31" s="5" t="n">
        <v>-28192</v>
      </c>
    </row>
    <row r="32">
      <c r="A32" s="4" t="inlineStr">
        <is>
          <t>Net cash provided by financing activities</t>
        </is>
      </c>
      <c r="B32" s="5" t="n">
        <v>1086208</v>
      </c>
      <c r="C32" s="5" t="n">
        <v>242926</v>
      </c>
    </row>
    <row r="33">
      <c r="A33" s="4" t="inlineStr">
        <is>
          <t>Net Change in Cash</t>
        </is>
      </c>
      <c r="B33" s="5" t="n">
        <v>-191109</v>
      </c>
      <c r="C33" s="5" t="n">
        <v>197560</v>
      </c>
    </row>
    <row r="34">
      <c r="A34" s="4" t="inlineStr">
        <is>
          <t>Cash - beginning of period</t>
        </is>
      </c>
      <c r="B34" s="5" t="n">
        <v>447354</v>
      </c>
      <c r="C34" s="5" t="n">
        <v>7137</v>
      </c>
    </row>
    <row r="35">
      <c r="A35" s="4" t="inlineStr">
        <is>
          <t>Cash - end of period</t>
        </is>
      </c>
      <c r="B35" s="5" t="n">
        <v>256245</v>
      </c>
      <c r="C35" s="5" t="n">
        <v>204697</v>
      </c>
    </row>
    <row r="36">
      <c r="A36" s="3" t="inlineStr">
        <is>
          <t>Cash paid during the period for:</t>
        </is>
      </c>
    </row>
    <row r="37">
      <c r="A37" s="4" t="inlineStr">
        <is>
          <t>Interest</t>
        </is>
      </c>
      <c r="B37" s="5" t="n">
        <v>55198</v>
      </c>
      <c r="C37" s="5" t="n">
        <v>4299</v>
      </c>
    </row>
    <row r="38">
      <c r="A38" s="4" t="inlineStr">
        <is>
          <t>Income taxes</t>
        </is>
      </c>
      <c r="B38" s="4" t="inlineStr">
        <is>
          <t xml:space="preserve"> </t>
        </is>
      </c>
      <c r="C38" s="4" t="inlineStr">
        <is>
          <t xml:space="preserve"> </t>
        </is>
      </c>
    </row>
    <row r="39">
      <c r="A39" s="3" t="inlineStr">
        <is>
          <t>Non-cash investing and financing activities:</t>
        </is>
      </c>
    </row>
    <row r="40">
      <c r="A40" s="4" t="inlineStr">
        <is>
          <t>Initial amount of ROU asset and related liability</t>
        </is>
      </c>
      <c r="B40" s="4" t="inlineStr">
        <is>
          <t xml:space="preserve"> </t>
        </is>
      </c>
      <c r="C40" s="5" t="n">
        <v>32444</v>
      </c>
    </row>
    <row r="41">
      <c r="A41" s="4" t="inlineStr">
        <is>
          <t>Reduction of the ROU asset and related liability</t>
        </is>
      </c>
      <c r="B41" s="4" t="inlineStr">
        <is>
          <t xml:space="preserve"> </t>
        </is>
      </c>
      <c r="C41" s="5" t="n">
        <v>4232</v>
      </c>
    </row>
    <row r="42">
      <c r="A42" s="4" t="inlineStr">
        <is>
          <t>Termination of the ROU asset and related liability</t>
        </is>
      </c>
      <c r="B42" s="4" t="inlineStr">
        <is>
          <t xml:space="preserve"> </t>
        </is>
      </c>
      <c r="C42" s="5" t="n">
        <v>25426</v>
      </c>
    </row>
    <row r="43">
      <c r="A43" s="4" t="inlineStr">
        <is>
          <t>Repurchase obligation pursuant to the Put Option Agreement</t>
        </is>
      </c>
      <c r="B43" s="4" t="inlineStr">
        <is>
          <t xml:space="preserve"> </t>
        </is>
      </c>
      <c r="C43" s="5" t="n">
        <v>1300000</v>
      </c>
    </row>
    <row r="44">
      <c r="A44" s="4" t="inlineStr">
        <is>
          <t>Reduction of the repurchase obligation pursuant to the Put Option Agreement</t>
        </is>
      </c>
      <c r="B44" s="5" t="n">
        <v>244906</v>
      </c>
      <c r="C44" s="4" t="inlineStr">
        <is>
          <t xml:space="preserve"> </t>
        </is>
      </c>
    </row>
    <row r="45">
      <c r="A45" s="4" t="inlineStr">
        <is>
          <t>Common stock issued as commitment fee</t>
        </is>
      </c>
      <c r="B45" s="5" t="n">
        <v>332209</v>
      </c>
      <c r="C45" s="4" t="inlineStr">
        <is>
          <t xml:space="preserve"> </t>
        </is>
      </c>
    </row>
    <row r="46">
      <c r="A46" s="4" t="inlineStr">
        <is>
          <t>Warrants issued as commitment fee</t>
        </is>
      </c>
      <c r="B46" s="5" t="n">
        <v>126429</v>
      </c>
      <c r="C46" s="4" t="inlineStr">
        <is>
          <t xml:space="preserve"> </t>
        </is>
      </c>
    </row>
    <row r="47">
      <c r="A47" s="4" t="inlineStr">
        <is>
          <t>Fair value of true-up shares in connection with the commitment fee</t>
        </is>
      </c>
      <c r="B47" s="5" t="n">
        <v>267308</v>
      </c>
      <c r="C47" s="4" t="inlineStr">
        <is>
          <t xml:space="preserve"> </t>
        </is>
      </c>
    </row>
    <row r="48">
      <c r="A48" s="4" t="inlineStr">
        <is>
          <t>Initial derivative liability recorded in connection with convertible notes payable</t>
        </is>
      </c>
      <c r="B48" s="5" t="n">
        <v>181571</v>
      </c>
      <c r="C48" s="4" t="inlineStr">
        <is>
          <t xml:space="preserve"> </t>
        </is>
      </c>
    </row>
    <row r="49">
      <c r="A49" s="3" t="inlineStr">
        <is>
          <t>Net Liabilities Assumed in Reverse Acquisition:</t>
        </is>
      </c>
    </row>
    <row r="50">
      <c r="A50" s="4" t="inlineStr">
        <is>
          <t>Cash</t>
        </is>
      </c>
      <c r="B50" s="4" t="inlineStr">
        <is>
          <t xml:space="preserve"> </t>
        </is>
      </c>
      <c r="C50" s="5" t="n">
        <v>4917</v>
      </c>
    </row>
    <row r="51">
      <c r="A51" s="4" t="inlineStr">
        <is>
          <t>Prepaid expenses</t>
        </is>
      </c>
      <c r="B51" s="4" t="inlineStr">
        <is>
          <t xml:space="preserve"> </t>
        </is>
      </c>
      <c r="C51" s="5" t="n">
        <v>9776</v>
      </c>
    </row>
    <row r="52">
      <c r="A52" s="4" t="inlineStr">
        <is>
          <t>Operating right-of-use asset</t>
        </is>
      </c>
      <c r="B52" s="4" t="inlineStr">
        <is>
          <t xml:space="preserve"> </t>
        </is>
      </c>
      <c r="C52" s="5" t="n">
        <v>32444</v>
      </c>
    </row>
    <row r="53">
      <c r="A53" s="4" t="inlineStr">
        <is>
          <t>Accounts payable and accrued liabilities</t>
        </is>
      </c>
      <c r="B53" s="4" t="inlineStr">
        <is>
          <t xml:space="preserve"> </t>
        </is>
      </c>
      <c r="C53" s="5" t="n">
        <v>-209417</v>
      </c>
    </row>
    <row r="54">
      <c r="A54" s="4" t="inlineStr">
        <is>
          <t>Operating right-of-use liability</t>
        </is>
      </c>
      <c r="B54" s="4" t="inlineStr">
        <is>
          <t xml:space="preserve"> </t>
        </is>
      </c>
      <c r="C54" s="5" t="n">
        <v>-32444</v>
      </c>
    </row>
    <row r="55">
      <c r="A55" s="4" t="inlineStr">
        <is>
          <t>Net liability assumed</t>
        </is>
      </c>
      <c r="B55" s="4" t="inlineStr">
        <is>
          <t xml:space="preserve"> </t>
        </is>
      </c>
      <c r="C55" s="6" t="n">
        <v>-1947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Accounting Policies [Abstract]</t>
        </is>
      </c>
    </row>
    <row r="4">
      <c r="A4" s="4" t="inlineStr">
        <is>
          <t>ORGANIZATION AND NATURE OF OPERATIONS</t>
        </is>
      </c>
      <c r="B4" s="4" t="inlineStr">
        <is>
          <t>NOTE 1 – ORGANIZATION AND NATURE OF OPERATIONS Home Bistro, Inc. (formerly known as Gratitude
Health, Inc.) (the “Company”) was incorporated in the State of Nevada on December 17, 2009. Effective March 23, 2018, the
Company changed its name from Vapir Enterprises Inc. to Gratitude Health, Inc. On September 14, 2020, the Company changed its name from
Gratitude Health, Inc. to Home Bistro, Inc. The Company is in the business of providing prepackaged and prepared meals to consumers focused
on offering a broad array of the highest quality meal delivery, and preparation services. The Company’s primary former operations
were in the business of manufacturing, selling, and marketing functional RTD (Ready to Drink) beverages sold under the Company’s
trademark (the “RTD Business”). The RTD Business was disposed on September 25, 2020 as discussed below. On April 7, 2020, the Board of Directors of the
Company approved the increase of authorized shares of common stock from 600,000,000 to 1,000,000,000 (see Note 9). On April 20, 2020, the Company, Fresh Market
Merger Sub, Inc., a Delaware corporation and a newly created wholly-owned subsidiary of the Company (“Merger Sub”), and Home
Bistro, Inc., a privately-held Delaware corporation formed on April 9, 2013, engaged in the food preparation and home-delivery business
(presently known as Home Bistro Holdings, Inc., a Nevada corporation) and now wholly-owned subsidiary of the Company (“Home Bistro
Holdings”) (see Note 3), entered into an Agreement and Plan of Merger (the “Merger Agreement”) pursuant to which, among
other things, Merger Sub agreed to merge with and into Home Bistro Holdings, with Home Bistro Holdings becoming a wholly-owned subsidiary
of the Company and the surviving corporation in the merger (the “Merger”). Pursuant to the terms of the Merger Agreement,
Home Bistro Holdings filed a Certificate of Merger with the Nevada Secretary of State on April 20, 2020 (see Note 3).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Holdings, Michael
Finkelstein and Michael Novielli were appointed as directors of the Company. In addition, Mr. Duchman was appointed Chief Executive Officer. The Merger constituted a change of control and
the majority of the Board of Directors changed with the consummation of the Merger. The Company issued to the stockholders of Home Bistro
Holdings shares of common stock and stock warrants which represented approximately 80% of the combined company on a fully converted basis
after the closing of the Merger and approximately 51% of voting control. As a result of the above transactions and the Company’s
intent to dispose or divest the assets and liabilities associated with the RTD Business, this transaction was accounted for as a reverse
recapitalization effected by a share exchange of Home Bistro Holdings. The consolidated financial statements are those of Home Bistro
Holdings (the accounting acquirer) prior to the Merger and include the activity of the Company (the accounting acquiree) from the date
of the Merger (see Note 3). On September 14, 2020, the Company filed a Certificate
of Amendment to its Articles of Incorporation with the Nevada Secretary of State to effect (i) a 1 for 31.993 reverse stock split of
its common stock, par value $0.001 per share, with fractional shares rounding up to the nearest whole share (the “Reverse Stock
Split”), and (ii) the change of the Company’s name from “Gratitude Health, Inc.” to “Home Bistro, Inc.”.
All share and per-share data and amounts have been retroactively adjusted as of the earliest period presented in the consolidated financial
statements to reflect the Reverse Stock Split (see Note 3). On September 14, 2020, the Financial Industry
Regulatory Authority approved the Company’s symbol change from “GRTD” to “HBIS”, effective twenty (20)
business days from the approval date (see Note 3). On September 25, 2020, the Company entered into,
and closed the transactions contemplated by, that certain Asset Purchase Agreement (the “Asset Purchase Agreement”), by and
among the Company, Gratitude Keto Holdings, Inc., a Florida corporation (the “Buyer” or “Gratitude Keto”), and
the holder of 250,000 of the Company’s issued and outstanding shares of Series B Preferred Stock, $0.001 par value per share (such
stock, the “Series B Preferred Stock”, and such stockholder, the “Stockholder”). Pursuant to the Asset Purchase
Agreement, among other things, the Company agreed to sell to the Buyer all of the Company’s business, assets and properties used,
or held or developed for use, in its functional RTD Business, and the Buyer agreed to assume certain debts, obligations and liabilities
related to the RTD Business. Furthermore, in connection with the Asset Purchase Agreement, the Buyer returned the 250,000 shares of Series
B Preferred Stock held by the Stockholder which was then cancelled by the Company upon return. As a result, the Company has no outstanding
shares of preferred stock. Additionally, the RTD Business activities were reclassified and reported as part of “discontinued operations”
for all periods presented on the consolidated statements of operations. In addition, the Company assumed an accounts payable liability
in the amount of $14,000 related to accounting expenses of the RTD Business for a period prior to the Merger. Pursuant to the Asset Purchase
Agreement, the Buyer reimbursed the Company for the accounting expenses in amount of $14,000, of which $7,000 was payable in cash and
the balance in form of a promissory note dated September 25, 2020 in the amount of $7,000. The promissory note bears an interest rate
of 5% per annum, matures on April 25, 2021 and is payable in monthly installments of $1,000 commencing on October 25, 2020 through maturity
(see Note 3).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food manufacturers, distribution centers, or logistics and other service providers. Additionally, the
Company’s service providers and their operations may be disrupted, temporarily closed or experience worker or meat or other food
shortages, which could result in additional disruptions or delays in shipments of Home Bistro’s products. To date, the Company
has been able to avoid layoffs and furloughs of employees. The Company is not able to estimate the duration of the pandemic and potential
impact on the business if disruptions or delays in shipments of product occur. To date, the Company is not aware of any such disruptions.
In addition, a severe prolonged economic downturn could result in a variety of risks to the business, including weakened demand for product
and a decreased ability to raise additional capital when needed on acceptable terms, if at all. As the situation continues to evolve,
the Company will continue to closely monitor market conditions and respond accordingly. The Company has applied for and received certain
financial assistance under the Coronavirus, Aid, Relief, and Economic Security Act (“CARES Act”) enacted in March 2020 by
the U.S. Government in response to COVID-19 (see Note 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condensed consolidated financial statements of the Company and its wholly-owned subsidiary.
All intercompany transactions and balances have been eliminated.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21. These interim unaudited condensed consolidated
financial statements for the period ending June 30, 2021 consist of the interim unaudited condensed consolidated balance sheets of the
Company as of June 30, 2021 and the related interim unaudited condensed consolidated statements of operations, changes in stockholders’
equity deficit and cash flows for the three and six month periods ended June 30, 2021 and 2020, and the related notes, and reflect the
acquisition of the Company’s new wholly-owned subsidiary, Home Bistro Holdings, which was consummated on April 20, 2020 and disposal
of discontinued operations of its RTD Business on September 14, 2020, as more fully disclosed in Note 3. Going Concern The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for the six months ended June 30,
2021, the Company had net loss and cash used in operations of $1,927,484 and $1,163,562, respectively. At June 30, 2021, the Company
had an accumulated deficit, stockholders’ deficit, and working capital deficit of $8,260,873, $2,447,279 and $1,354,925, respectively.
These factors raise substantial doubt about the Company’s ability to continue as a going concern for a period of twelve months
from the issuance date of this report. The Company’s primary source of operating funds in 2021 was primarily from the third-party
advances and convertible notes payable.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ese estimates. Significant
estimates as of June 30, 2021 and December 31, 2020 include the assumptions used in the redemption recognition method for unredeemed
gift cards, collectability of receivables and note receivable, estimates of current and deferred income taxes and deferred tax valuation
allowances and the fair value of non-cash equity transactions and derivative liabilities. Cash For purposes of the statements of cash flows,
the Company considers all highly liquid instruments with a maturity of three months or less at the purchase date and money market accounts
to be cash equivalents. At June 30, 2021 and December 31, 2020, the Company did not have any cash equivalents. The Company maintains its cash in bank and financial
institution deposits that at times may exceed federally insured limits. As of June 30, 2021 and December 31, 2020, the bank balance was
in excess of FDIC insured levels by approximately $6,200 and $197,000, respectively. The Company has not experienced any losses in such
accounts through June 30, 2021.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r a recurring basis included embedded conversion options in convertible debt (see Note 4) and were as follows at June 30, 2021:
June 30, 2021 December 31, 2020
Description Level 1 Level 2 Level 3 Level 1 Level 2 Level 3
Derivative liabilities $ — $ — $ 103,858 $ — $ — $ 180,029 A roll forward of the level 3 valuation financial
instruments is as follows:
Six Months Ended
(Unaudited)
Balance at December 31, 2020 $ 180,029
Initial valuation of derivative liabilities included in debt discount 181,571
Reclassification of derivative liability to gain on debt extinguishment (26,629 )
Change in fair value of derivative liabilities (231,113 )
Balance at June 30, 2021 $ 103,85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Revenue Recognition The Company’s revenues consist of high
quality, direct-to-consumer, ready-made meals that can be ordered by customers through www.homebistro.com, and restaurant quality meat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years of issuance.
The Company does not charge administrative fees on unused gift cards, and its gift cards do not have an expiration date. Based on historical redemption patterns, a portion
of issued gift cards are not expected to be redeemed (breakage).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Breakage revenue is included in product sales and
the Company recorded nil 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In addition, the royalty fee related to the Joint Product Development and Distribution
Agreement (see Note 10) was also included in cost of sales. Shipping and handling costs incurred for product
shipped to customers are included in cost of sales and amounted to $149,513 and $87,521 for the six months ended June 30, 2021 and 2020,
respectively, and $69,393 and $57,260 for the three months ended June 30, 2021 and 2020, respectively. Shipping and handling costs charged
to customers are included in sales. 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Advertising costs The Company participates in various advertising
programs. All costs related to advertising of the Company’s products are expensed in the period incurred. Advertising costs charged
to operations were $189,973 and $84,988, for the six months ended June 30, 2021 and 2020, respectively, and $117,532 and $53,277 for
the three months ended June 30, 2021 and 2020, respectively, are presented on the accompanying condensed consolidated statement of operations
as selling and marketing expenses. 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six months ended June 30, 2021, the Company had no uncertain tax positions that qualify for either recognition or disclosure in the financial
statement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June 30, 2021 and 2020 were excluded from the dilutive loss per share calculation as they would be antidilutive due to the net
loss. The following were the computation of diluted shares outstanding and in periods where the Company has a net loss, all dilutive
securities are excluded.
June 30,
2021 2020
Common Stock Equivalents:
Stock Warrants 12,071,461 60,638
Convertible Notes 1,512,844 10,967,571
Convertible Preferred Stock — 1,953,552
Total 13,584,305 12,981,761 Concentration Risk The Company purchased approximately 100% of its
food products from two vendors during the six months ended June 30, 2021 (100% from one vendor) and 2020 (64% and 36%). The Company is
not obligated to purchase from these vendors and, if necessary, there are other vendors from which the Company can purchase food products.
As of June 30, 2021 and December 31, 2020, the Company had accounts payable balance of $5,949 and $0, respectively, to these vendors. Recent Accounting Pronouncements Management does not believe that any other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Home Bistro Holdings and Disposal of the Discontinued Operations of the Rtd Business</t>
        </is>
      </c>
      <c r="B1" s="2" t="inlineStr">
        <is>
          <t>6 Months Ended</t>
        </is>
      </c>
    </row>
    <row r="2">
      <c r="B2" s="2" t="inlineStr">
        <is>
          <t>Jun. 30, 2021</t>
        </is>
      </c>
    </row>
    <row r="3">
      <c r="A3" s="3" t="inlineStr">
        <is>
          <t>Discontinued Operations and Disposal Groups [Abstract]</t>
        </is>
      </c>
    </row>
    <row r="4">
      <c r="A4" s="4" t="inlineStr">
        <is>
          <t>ACQUISITION OF HOME BISTRO HOLDINGS AND DISPOSAL OF THE DISCONTINUED OPERATIONS OF THE RTD BUSINESS</t>
        </is>
      </c>
      <c r="B4" s="4" t="inlineStr">
        <is>
          <t xml:space="preserve">NOTE 3 – ACQUISITION OF HOME BISTRO
HOLDINGS AND DISPOSAL OF THE DISCONTINUED OPERATIONS OF THE RTD BUSINESS Home Bistro, Inc. was formed on April 9, 2013
as a Delaware corporation, under the name DineWise, LLC. On December 1, 2014, it underwent a statutory conversion filed under Section
8-265 of the Delaware Code to convert from a limited liability company to a corporation and changed its name to Home Bistro, Inc. On September 22, 2020, Home Bistro, Inc. filed
a Certificate of Conversion under Section 266 of the Delaware General Corporation Law to convert its state of domicile from Delaware
to Nevada and simultaneously filed an Articles of Conversion with the Nevada Secretary of State for the same and changed its name from
Home Bistro, Inc. (the now wholly-owned subsidiary of the Company) to Home Bistro Holdings, Inc., each effective as of September 30,
2020. Home Bistro manufactures, packages, and sells,
direct-to-consumer, gourmet meals under the Home Bistro brand and markets restaurant quality meats and seafood under the Prime Chop and
Colorado Prime brands. The Company’s meals are freshly prepared, flash-frozen, to preserve freshness, and packaged in its facility
located in Miami, Florida. Home Bistro meals are ordered on-line and delivered to consumers in containers designed to keep the products
frozen during transport. Orders for restaurant quality meats and seafood through the Company’s Prime Chop and Colorado Prime brands
are processed through a third-party co-packer based in North Carolina who fulfills and ships customer orders. Agreement and Plan of Merger On April 20, 2020, the Company, Fresh Market
Merger Sub, Inc., a Delaware corporation and a newly created wholly-owned subsidiary of the Company, also referred to herein as Merger
Sub, and Home Bistro, Inc., a privately-held Delaware corporation engaged in the food preparation and home-delivery business (presently
known as Home Bistro Holdings, Inc., a Nevada corporation), also referred to herein also Home Bistro Holdings, entered into an Agreement
and Plan of Merger, also referred to herein as the Merger Agreement, pursuant to which, among other things, Merger Sub agreed to merge
with and into Home Bistro Holdings, with Home Bistro Holdings becoming a wholly-owned subsidiary of the Company and the surviving corporation
in the merger, also referred to herein as the Merger. Pursuant to the terms of the Merger Agreement, Home Bistro Holdings filed a Certificate
of Merger with the Nevada Secretary of State on April 20, 2020 (see Note 1). Prior to the effective time of the Merger, the
Company and certain of its existing securityholders entered into an Exchange Agreement providing for, among other things, the exchange
(the “Exchange”) of securities held by such securityholders for shares of common stock, as more fully detailed therein. As
a result of the Exchange, all of the Company’s issued and outstanding shares of Series A Preferred Stock, Series C Preferred Stock
and convertible notes were converted into an aggregate of 5,405,479 shares of common stock on a fully diluted basis, consisting of 1,364,222
shares of common stock and warrants to purchase up to 4,041,258 shares of common stock. The 250,000 shares of Series B Preferred Stock
owned by a former officer were cancelled on April 9, 2020 pursuant to a General Release Agreement and 250,000 shares of Series B Preferred
Stock held by a related party remained issued and outstanding as of the date of the Merger. After the Exchange, a total of 1,899,094 shares
of common stock, warrants to purchase 4,041,258 shares of common stock and 60,638 stock options were deemed issued and outstanding. At the effective time of the Merger, and subject
to the terms and conditions of the Merger Agreement, each outstanding share of common stock of Home Bistro Holdings was converted into
the right to receive approximately four hundred seventy-three (473) shares of common stock. Accordingly, the aggregate shares of the
Company’s common stock issued in the Merger to the former securityholders of Home Bistro Holdings is 24,031,453 shares of common
stock on a fully diluted basis consisting of 17,105,139 shares of common stock and warrants to purchase up to 6,926,314 shares of common
stock. Subsequent to the Merger, the Company had an
aggregate of 30,031,501 shares of common stock issued and outstanding on a fully diluted basis consisting of 19,004,233 shares of common
stock, 60,638 stock options and warrants to purchase up to 10,967,572 shares of common stock.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Holdings, Michael
Finkelstein and Michael Novielli were appointed as directors of the Company. In addition, Mr. Duchman was appointed Chief Executive Officer
(see Note 1). In
connection with the Merger, certain Company stockholders entered into a Lock-Up and Leak-Out Agreement with the Company pursuant to which,
among other thing, such stockholders agreed to certain restrictions regarding the resale of common stock for a period of two years from
the date of the Merger Agreement, as more fully detailed therein. Additionally,
on April 20, 2020, the Company and a stockholder entered into a Put Option Agreement (see Note 10), pursuant to which, among other things,
the Company agreed, at the election of the stockholder, to purchase certain shares of common stock from such stockholder no sooner than
two years from the date of the Put Option Agreement (the “Market Period”). Pursuant to the Put Option Agreement, in the event
that the stockholder does not generate $1.3 million dollars (the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n initial common stock repurchase obligation in the amount of $1.3 million, reflected
in the accompanying consolidated balance sheets as a long-term liability, Common
stock repurchase obligation (see Note 10). Effective
April 20, 2020, the Company acquired all the issued and outstanding shares of Home Bistro Holdings pursuant to the Merger Agreement and
Home Bistro Holdings became a wholly owned subsidiary of the Company. As a result of the Merger, for financial statement reporting purposes,
the Merger between the Company and Home Bistro Holdings has been treated as a reverse acquisition and recapitalization with Home Bistro
Holdings deemed the accounting acquirer and the Company deemed the accounting acquiree in accordance with FASB Accounting Standards Codification
(“ASC”) Section 805-10-55. At the time of the Merger, both the Company and Home Bistro Holdings had their own separate operating
segments. Accordingly, the assets and liabilities and the historical operations that are reflected in the consolidated financial statements
after the Merger are those of Home Bistro Holdings and are recorded at the historical cost basis of Home Bistro Holdings. The acquisition
process utilizes the capital structure of the Company and the assets and liabilities of Home Bistro Holdings which are recorded at historical
cost. The results of operations of the Company are consolidated with results of operations of Home Bistro Holdings starting on the date
of the Merger Agreement. The equity of the consolidated entity is the historical equity of Home Bistro Holdings retroactively restated
to reflect the number of shares deemed issued by the Company in the reverse acquisition. The
Merger constituted a change of control and the majority of the Board of Directors changed with the consummation of the Merger. The Company
issued to the stockholders of Home Bistro Holdings shares of common stock and stock warrants which represented approximately 80% of the
combined company on a fully converted basis after the closing of the Merger. As a result of the above transactions and the Company’s
intent to dispose or divest the assets and liabilities associated with the RTD Business as discussed below, this transaction was accounted
for as a reverse recapitalization of Home Bistro Holdings where Home Bistro Holdings is considered the historical registrant and the
historical operations presented will be those of Home Bistro Holdings. The
following assets and liabilities were assumed in the Merger:
Cash $ 4,917
Prepaid
expense 9,776
Operating
right-of-use asset 32,444
Total
assets acquired 47,137
Accounts
payable and accrued expenses (209,417 )
Operating
right-of-use liability (32,444 )
Total
liabilities assumed $ (241,861 )
Net
liability assumed $ (194,724 ) Disposal
of Discontinued Operations of the RTD Business On
September 25, 2020, pursuant to the Asset Purchase Agreement, among other things, the Company agreed to sell all of the Company’s
business, assets and properties used, or held or developed for use, in its functional RTD (Ready to Drink) beverage segment (the “RTD
Business”), and the Buyer agreed to assume certain debts, obligations and liabilities related to the RTD Business. The Company
assumed an accounts payable liability in the amount of $14,000 related to accounting expense of the RTD Business for a period prior to
the Merger. Pursuant to the Asset Purchase Agreement, the Buyer reimbursed the Company for accounting expenses in amount of $14,000 incurred
prior to the Merger, of which $7,000 was payable in cash and the balance in form of a promissory note dated September 25, 2020 in the
amount of $7,000. The promissory note bears interest at a rate of 5% per annum, matures on April 25, 2021 and is payable in monthly installments
of $1,000 commencing on October 25, 2020 through April 25, 2021. As of December 31, 2020, $5,000 remained due on the promissory note.
The Company received the $7,000 cash portion of the consideration as of December 31, 2020. The $14,000 reimbursement was recorded to
additional paid in capital as reflected in the accompanying consolidated statements of changes in stockholders’ deficit.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The results of operations of this component, for all periods,
are separately reported as “discontinued operations” on the consolidated statements of operations. The
Asset Purchase Agreement, discussed above under Agreement
and Plan of Merger , was intended to be part of the Merger and in effect transferred the RTD Business
and the related assets and liabilities to Gratitude Keto, whose CEO, Roy Warren Jr., formerly served as the Company’s director
and Chief Operating Officer and was considered a related party, in substance, in the accounting of this transaction. Therefore, the disposal
of net liabilities and the reimbursement discussed above in connection with the disposal of the RTD Business was recorded to additional
paid in capital as reflected in the accompanying consolidated statements of changes in stockholders’ deficit. The
following table set forth the selected financial data of the net liabilities recorded to additional paid in capital as of September 24,
2020.
September 24,
Assets:
Other
assets:
Operating
lease right-of-use assets, net $ 2,417
Total
assets $ 2,417
Liabilities:
Current
liabilities:
Accounts
payable $ 112,212
Accrued
expenses and other liabilities 5,009
Operating
lease liabilities, current portion 2,417
Total
current liabilities 119,638
Total
liabilities $ 119,638
Net
liabilities $ 117,221
Expense
reimbursement by Buyer 14,000
Disposal
of net liabilities to a related party $ 131,2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1:23Z</dcterms:created>
  <dcterms:modified xmlns:dcterms="http://purl.org/dc/terms/" xmlns:xsi="http://www.w3.org/2001/XMLSchema-instance" xsi:type="dcterms:W3CDTF">2021-08-16T20:31:23Z</dcterms:modified>
</cp:coreProperties>
</file>